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Description of Business" sheetId="8" state="visible" r:id="rId8"/>
    <sheet xmlns:r="http://schemas.openxmlformats.org/officeDocument/2006/relationships" name="Capital Resources and Basis of " sheetId="9" state="visible" r:id="rId9"/>
    <sheet xmlns:r="http://schemas.openxmlformats.org/officeDocument/2006/relationships" name="Significant Accounting Policies" sheetId="10" state="visible" r:id="rId10"/>
    <sheet xmlns:r="http://schemas.openxmlformats.org/officeDocument/2006/relationships" name="Convertible Notes Payable and W" sheetId="11" state="visible" r:id="rId11"/>
    <sheet xmlns:r="http://schemas.openxmlformats.org/officeDocument/2006/relationships" name="Balance Sheet Detail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Retirement Plan"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Selected Quarterly Financial In"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Convertible Notes Payable and21" sheetId="21" state="visible" r:id="rId21"/>
    <sheet xmlns:r="http://schemas.openxmlformats.org/officeDocument/2006/relationships" name="Balance Sheet Details (Tables)"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Selected Quarterly Financial 26" sheetId="26" state="visible" r:id="rId26"/>
    <sheet xmlns:r="http://schemas.openxmlformats.org/officeDocument/2006/relationships" name="Description of Business (Detail" sheetId="27" state="visible" r:id="rId27"/>
    <sheet xmlns:r="http://schemas.openxmlformats.org/officeDocument/2006/relationships" name="Capital Resources and Basis o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Convertible Notes Payable and34" sheetId="34" state="visible" r:id="rId34"/>
    <sheet xmlns:r="http://schemas.openxmlformats.org/officeDocument/2006/relationships" name="Convertible Notes Payable and35" sheetId="35" state="visible" r:id="rId35"/>
    <sheet xmlns:r="http://schemas.openxmlformats.org/officeDocument/2006/relationships" name="Balance Sheet Details (Details)"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1) (Paren" sheetId="39" state="visible" r:id="rId39"/>
    <sheet xmlns:r="http://schemas.openxmlformats.org/officeDocument/2006/relationships" name="Income Taxes (Details 2)" sheetId="40" state="visible" r:id="rId40"/>
    <sheet xmlns:r="http://schemas.openxmlformats.org/officeDocument/2006/relationships" name="Income Taxes (Details 3)" sheetId="41" state="visible" r:id="rId41"/>
    <sheet xmlns:r="http://schemas.openxmlformats.org/officeDocument/2006/relationships" name="Stock-Based Compensation (Detai" sheetId="42" state="visible" r:id="rId42"/>
    <sheet xmlns:r="http://schemas.openxmlformats.org/officeDocument/2006/relationships" name="Stock-Based Compensation (Det43" sheetId="43" state="visible" r:id="rId43"/>
    <sheet xmlns:r="http://schemas.openxmlformats.org/officeDocument/2006/relationships" name="Stock-Based Compensation (Det44"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Stock-Based Compensation (Det47" sheetId="47" state="visible" r:id="rId47"/>
    <sheet xmlns:r="http://schemas.openxmlformats.org/officeDocument/2006/relationships" name="Retirement Plan (Details)"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Related Parties (Details)" sheetId="51" state="visible" r:id="rId51"/>
    <sheet xmlns:r="http://schemas.openxmlformats.org/officeDocument/2006/relationships" name="Selected Quarterly Financial 52" sheetId="52" state="visible" r:id="rId52"/>
    <sheet xmlns:r="http://schemas.openxmlformats.org/officeDocument/2006/relationships" name="Selected Quarterly Financial 53" sheetId="53" state="visible" r:id="rId53"/>
  </sheets>
  <definedNames/>
  <calcPr calcId="124519" fullCalcOnLoad="1"/>
</workbook>
</file>

<file path=xl/sharedStrings.xml><?xml version="1.0" encoding="utf-8"?>
<sst xmlns="http://schemas.openxmlformats.org/spreadsheetml/2006/main" uniqueCount="644">
  <si>
    <t>Document and Entity Information - USD ($)</t>
  </si>
  <si>
    <t>12 Months Ended</t>
  </si>
  <si>
    <t>Dec. 31, 2016</t>
  </si>
  <si>
    <t>Feb. 15, 2017</t>
  </si>
  <si>
    <t>Jun. 30, 2016</t>
  </si>
  <si>
    <t>Document And Entity Information [Abstract]</t>
  </si>
  <si>
    <t>Entity Registrant Name</t>
  </si>
  <si>
    <t>REVA Medical, Inc.</t>
  </si>
  <si>
    <t>Entity Central Index Key</t>
  </si>
  <si>
    <t>Document Type</t>
  </si>
  <si>
    <t>10-K</t>
  </si>
  <si>
    <t>Document Period End Date</t>
  </si>
  <si>
    <t>Dec. 31,
		2016</t>
  </si>
  <si>
    <t>Amendment Flag</t>
  </si>
  <si>
    <t>false</t>
  </si>
  <si>
    <t>Current Fiscal Year End Date</t>
  </si>
  <si>
    <t>--12-31</t>
  </si>
  <si>
    <t>Trading Symbol</t>
  </si>
  <si>
    <t>RVA</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5</t>
  </si>
  <si>
    <t>Current Assets:</t>
  </si>
  <si>
    <t>Cash and cash equivalents</t>
  </si>
  <si>
    <t>Prepaid expenses and other current assets</t>
  </si>
  <si>
    <t>Total current assets</t>
  </si>
  <si>
    <t>Non-Current Assets:</t>
  </si>
  <si>
    <t>Property and equipment, net</t>
  </si>
  <si>
    <t>Other non-current assets</t>
  </si>
  <si>
    <t>Total non-current assets</t>
  </si>
  <si>
    <t>Total Assets</t>
  </si>
  <si>
    <t>Current Liabilities:</t>
  </si>
  <si>
    <t>Accounts payable</t>
  </si>
  <si>
    <t>Accrued expenses and other current liabilities</t>
  </si>
  <si>
    <t>Convertible notes payable</t>
  </si>
  <si>
    <t>Accrued interest on convertible notes payable</t>
  </si>
  <si>
    <t>Total current liabilities</t>
  </si>
  <si>
    <t>Long-Term Liabilities:</t>
  </si>
  <si>
    <t>Common stock warrant liability</t>
  </si>
  <si>
    <t>Other long-term liabilities</t>
  </si>
  <si>
    <t>Total long-term liabilities</t>
  </si>
  <si>
    <t>Total Liabilities</t>
  </si>
  <si>
    <t>Commitments and contingencies (Note 9)</t>
  </si>
  <si>
    <t xml:space="preserve"> </t>
  </si>
  <si>
    <t>Stockholders' Deficit:</t>
  </si>
  <si>
    <t>Common stock</t>
  </si>
  <si>
    <t>Undesignated preferred stock ― $0.0001 par value; 5,000,000 shares authorized; no shares issued or outstanding</t>
  </si>
  <si>
    <t>Additional paid-in capital</t>
  </si>
  <si>
    <t>Accumulated deficit</t>
  </si>
  <si>
    <t>Total Stockholders' Deficit</t>
  </si>
  <si>
    <t>Total Liabilities and Stockholders' Deficit</t>
  </si>
  <si>
    <t>Class B common stock</t>
  </si>
  <si>
    <t>Consolidated Balance Sheets (Parenthetical) - $ / shares</t>
  </si>
  <si>
    <t>Common stock, par value (in dollars per share)</t>
  </si>
  <si>
    <t>Common stock, shares authorized</t>
  </si>
  <si>
    <t>Common stock, shares issued</t>
  </si>
  <si>
    <t>Common stock, shares outstanding</t>
  </si>
  <si>
    <t>Undesignated preferred stock, par value (in dollars per share)</t>
  </si>
  <si>
    <t>Undesignated preferred stock, shares authorized</t>
  </si>
  <si>
    <t>Undesignated preferred stock, shares issued</t>
  </si>
  <si>
    <t>Undesignated preferred stock, shares outstanding</t>
  </si>
  <si>
    <t>Consolidated Statements of Operations and Comprehensive Loss - USD ($) $ in Thousands</t>
  </si>
  <si>
    <t>Dec. 31, 2014</t>
  </si>
  <si>
    <t>Operating Expense:</t>
  </si>
  <si>
    <t>Research and development</t>
  </si>
  <si>
    <t>General and administrative</t>
  </si>
  <si>
    <t>Loss from operations</t>
  </si>
  <si>
    <t>Other Expense:</t>
  </si>
  <si>
    <t>Interest income</t>
  </si>
  <si>
    <t>Interest expense</t>
  </si>
  <si>
    <t>Loss on issuance of convertible notes payable and warrants</t>
  </si>
  <si>
    <t>Loss on change in fair value of convertible notes payable and warrant liability</t>
  </si>
  <si>
    <t>Other income (expense)</t>
  </si>
  <si>
    <t>Other expense</t>
  </si>
  <si>
    <t>Net Loss and Comprehensive Loss</t>
  </si>
  <si>
    <t>Net Loss Per Common Share:</t>
  </si>
  <si>
    <t>Net loss per share, basic and diluted</t>
  </si>
  <si>
    <t>Shares used to compute net loss per share, basic and diluted</t>
  </si>
  <si>
    <t>Consolidated Statements of Cash Flows - USD ($) $ in Thousands</t>
  </si>
  <si>
    <t>Cash Flows from Operating Activities:</t>
  </si>
  <si>
    <t>Net loss</t>
  </si>
  <si>
    <t>Non-cash adjustments to reconcile net loss to net cash used for operating activities:</t>
  </si>
  <si>
    <t>Depreciation and amortization</t>
  </si>
  <si>
    <t>Stock-based compensation</t>
  </si>
  <si>
    <t>Interest on convertible notes payable</t>
  </si>
  <si>
    <t>Other non-cash expenses</t>
  </si>
  <si>
    <t>Changes in operating assets and liabilities:</t>
  </si>
  <si>
    <t>Net cash used for operating activities</t>
  </si>
  <si>
    <t>Cash Flows from Investing Activities:</t>
  </si>
  <si>
    <t>Purchases of property and equipment</t>
  </si>
  <si>
    <t>Purchases of investments</t>
  </si>
  <si>
    <t>Maturities of investments</t>
  </si>
  <si>
    <t>Net cash provided by (used for) investing activities</t>
  </si>
  <si>
    <t>Cash Flows from Financing Activities:</t>
  </si>
  <si>
    <t>Proceeds from issuances of common stock</t>
  </si>
  <si>
    <t>Proceeds from (costs of) issuance of convertible notes payable and warrants, net</t>
  </si>
  <si>
    <t>Net cash provided by financing activities</t>
  </si>
  <si>
    <t>Net increase (decrease) in cash and cash equivalents</t>
  </si>
  <si>
    <t>Cash and cash equivalents at beginning of period</t>
  </si>
  <si>
    <t>Cash and Cash Equivalents at End of Period</t>
  </si>
  <si>
    <t>Supplemental Non-Cash Information:</t>
  </si>
  <si>
    <t>Property and equipment in accounts payable</t>
  </si>
  <si>
    <t>Warrant liability transferred to equity upon exercise</t>
  </si>
  <si>
    <t>Consolidated Statement of Stockholders' Equity (Deficit) - USD ($) $ in Thousands</t>
  </si>
  <si>
    <t>Total</t>
  </si>
  <si>
    <t>January through October</t>
  </si>
  <si>
    <t>March through December</t>
  </si>
  <si>
    <t>October</t>
  </si>
  <si>
    <t>February through December</t>
  </si>
  <si>
    <t>February</t>
  </si>
  <si>
    <t>Common Stock</t>
  </si>
  <si>
    <t>Common StockJanuary through October</t>
  </si>
  <si>
    <t>Common StockMay</t>
  </si>
  <si>
    <t>Common StockDecember</t>
  </si>
  <si>
    <t>Common StockMarch through December</t>
  </si>
  <si>
    <t>Common StockOctober</t>
  </si>
  <si>
    <t>Common StockFebruary through December</t>
  </si>
  <si>
    <t>Common StockFebruary</t>
  </si>
  <si>
    <t>Additional Paid In Capital</t>
  </si>
  <si>
    <t>Additional Paid In CapitalJanuary through October</t>
  </si>
  <si>
    <t>Additional Paid In CapitalMarch through December</t>
  </si>
  <si>
    <t>Additional Paid In CapitalOctober</t>
  </si>
  <si>
    <t>Additional Paid In CapitalFebruary through December</t>
  </si>
  <si>
    <t>Additional Paid In CapitalFebruary</t>
  </si>
  <si>
    <t>Accumulated Deficit</t>
  </si>
  <si>
    <t>Balance at Dec. 31, 2013</t>
  </si>
  <si>
    <t>Balance (in shares) at Dec. 31, 2013</t>
  </si>
  <si>
    <t>Increase (Decrease) in Stockholders' Equity</t>
  </si>
  <si>
    <t>Net loss and comprehensive loss</t>
  </si>
  <si>
    <t>Common stock issued upon exercise of stock options for cash</t>
  </si>
  <si>
    <t>Common stock issued upon exercise of stock options for cash (in shares)</t>
  </si>
  <si>
    <t>Stock-based compensation expense</t>
  </si>
  <si>
    <t>Balance at Dec. 31, 2014</t>
  </si>
  <si>
    <t>Balance (in shares) at Dec. 31, 2014</t>
  </si>
  <si>
    <t>Common stock issued upon exercise of warrants for cash</t>
  </si>
  <si>
    <t>Common stock issued upon exercise of warrants for cash (in shares)</t>
  </si>
  <si>
    <t>Fair value of warrant liability transferred to equity upon warrant exercise</t>
  </si>
  <si>
    <t>Balance at Dec. 31, 2015</t>
  </si>
  <si>
    <t>Balance (in shares) at Dec. 31, 2015</t>
  </si>
  <si>
    <t>Common stock issued upon vesting of restricted stock units (in shares)</t>
  </si>
  <si>
    <t>Balance at Dec. 31, 2016</t>
  </si>
  <si>
    <t>Balance (in shares) at Dec. 31, 2016</t>
  </si>
  <si>
    <t>Consolidated Statement of Stockholders' Equity (Deficit) (Parenthetical) - $ / shares</t>
  </si>
  <si>
    <t>January through October | Minimum</t>
  </si>
  <si>
    <t>January through October | Maximum</t>
  </si>
  <si>
    <t>March through December | Minimum</t>
  </si>
  <si>
    <t>March through December | Maximum</t>
  </si>
  <si>
    <t>February through December | Minimum</t>
  </si>
  <si>
    <t>February through December | Maximum</t>
  </si>
  <si>
    <t>Common stock issued, price per share</t>
  </si>
  <si>
    <t>Description of Business</t>
  </si>
  <si>
    <t>Description Of Business [Abstract]</t>
  </si>
  <si>
    <t xml:space="preserve">1. Description of Business REVA Medical, Inc. (“REVA” or the “Company”) was incorporated in California in 1998 under the name MD3, Inc. In March 2002 we changed our name to REVA Medical, Inc. In October 2010 we reincorporated in Delaware. We established a non-operating wholly owned subsidiary, REVA Germany GmbH, in 2007. In these notes the terms “us,” “we,” or “our” refer to REVA and our consolidated subsidiary unless context dictates otherwise. We do not yet have a product available for sale. We are completing clinical testing, performing product verification, and have submitted an application for CE Marking of our Fantom Fantom Fantom In December 2010 we completed an initial public offering (the “IPO”) of our common stock in Australia and registered with the U.S. Securities and Exchange Commission (“SEC”) and, consequently, became an SEC filer. Our stock is traded in the form of CHESS Depositary Interests (“CDIs”) on the Australian Securities Exchange (“ASX”); each share of our common stock is equivalent to ten CDIs. Our trading symbol is “RVA.AX.” Under an agreement with the current holders of our convertible notes, we intend to pursue a listing of our common stock on NASDAQ or another exchange approved by our noteholders, with the intention to be accepted for listing by June 30, 2017. </t>
  </si>
  <si>
    <t>Capital Resources and Basis of Presentation</t>
  </si>
  <si>
    <t>Organization Consolidation And Presentation Of Financial Statements [Abstract]</t>
  </si>
  <si>
    <t xml:space="preserve">2. Capital Resources and Basis of Presentation Capital Resources : As of December 31, 2016 we had cash of $6,674,000, all of which is available for operations and which reflects receipt of $11,407,000 cash proceeds from warrant exercises in February 2016. Based on our current operating plans and projections, we believe this cash balance will be sufficient to fund our operating and capital needs through the first quarter of 2017. We have generated losses and negative cash flows since our inception and, as of December 31, 2016, we had an accumulated deficit of $389,238,000 and current liabilities of $98,810,000 (including the Notes, $32,155,000 could become due and payable in 2017). The holders of our convertible notes have a one-time option to redeem the notes on June 30, 2017 for face value plus accrued interest, a total of approximately $30,286,000. If the noteholders were to collectively exercise the early redemption option, which management believes they will not do, and if the notes were not otherwise converted under either the automatic conversion feature of the notes or at the election of a noteholder, the Company would be unable to make the redemption payment. We have been actively pursuing a financing to secure additional capital to continue our operations, with the intention to finalize the financing by March 31, 2017. There can be no assurance, however, that we will be successful in completing a financing on a timeframe that coincides with our cash needs, or completing it at all, or that it will be on terms that are acceptable to us. While we believe we will receive CE Mark regulatory approval and initiate commercial operations by mid-2017, until we generate revenue, and at a level to support our cost structure, we expect to continue to incur substantial operating losses and net cash outflows. Even if we do attain revenue, we may never become profitable and even if we do attain profitable operations, we may not be able to sustain profitability or positive cash flows on a recurring basis. Our current financial condition, pre-revenue stage of operations, and history of losses and cash outflows, as well as the magnitude of the redemption payment if the holders of our convertible notes exercise the early redemption option and the uncertainties surrounding the outcome of our current fundraising efforts, raise substantial doubt about our ability to continue as a going concern. Additionally, even if we are successful in our current fundraising and commercialization efforts, we may need to raise further capital in the future to service our debt or fund our operations until the time we can sustain positive cash flows. 2. Capital Resources and Basis of Presentation (continued) If we are unable to raise sufficient additional capital when needed, now or in the future, we may be compelled to reduce the scope of our operations and planned capital expenditures or sell certain assets, such as our intellectual property assets. The accompanying consolidated financial statements have been prepared on a going concern basis, which contemplates the realization of assets and the satisfaction of liabilities in the normal course of business, and, as such, the financial statements do not include any adjustments relating to the recoverability and classification of recorded asset amounts or amounts and classification of liabilities that might be necessary should the company be unable to continue in existence. Basis of Presentation : We have prepared the accompanying consolidated financial statements in accordance with U.S. generally accepted accounting principles (“GAAP”). The consolidated financial statements include the accounts of REVA and our wholly owned subsidiary, REVA Germany GmbH. All intercompany transactions and balances, if any, have been eliminated in consolidation. Use of Estimates : In order to prepare our financial statements in conformity with accounting principles generally accepted in the United States, we are required to make estimates and assumptions that affect the reported amounts in the financial statements and accompanying notes. Our most significant estimates relate to the fair value of our convertible notes payable, the fair value of our common stock warrant liability, our accrued expenses, including clinical study expenses, our stock-based compensation expense, and our deferred income taxes and the valuation allowance against those deferred taxes. Actual results could differ from our estimates. </t>
  </si>
  <si>
    <t>Significant Accounting Policies</t>
  </si>
  <si>
    <t>Accounting Policies [Abstract]</t>
  </si>
  <si>
    <t>3. Significant Accounting Policies Cash and Cash Equivalents : All highly liquid investments with original maturities of three months or less are classified as cash equivalents. Investments : Excess cash is invested in high-quality marketable securities. Investments are classified as either short- or long-term based on their maturity dates. Investments with a maturity of less than one year are classified as short-term; all others are classified as long-term. We categorized our investments as “held-to-maturity” based on our intent and ability to hold to maturity. Investments are stated at cost; their fair value is determined each reporting period through quoted market prices of similar instruments in active markets. During the reporting period there were no declines in fair value that were deemed to be other than temporary. Property and Equipment : Property and equipment is stated at cost, less accumulated depreciation and amortization. Depreciation is determined using the straight-line method over the estimated useful lives of the related assets, generally three to five years. Amortization of leasehold improvements is determined using the straight-line method over the lesser of the useful life of the asset or the term of the underlying lease. Upon disposition or retirement of an asset, its cost and related accumulated depreciation or amortization are removed from the accounts and any gain or loss is recognized in the consolidated statement of operations. Patents : Costs related to patent development, filing, and maintenance are expensed as incurred since the underlying technology associated with these assets is purchased or incurred in connection with our research and development efforts and the future realizable value cannot be determined. Impairment of Long-Lived Assets : We review our long-lived assets for impairment whenever events or changes in circumstances indicate that the carrying amount of an asset may not be recoverable and exceeds its undiscounted future cash flows. The amount of impairment, if any, is determined by comparing an asset’s estimated fair value to the asset’s respective carrying amount. During the years ended December 31, 2014, 2015, and 2016 we determined there were no indications of long-lived asset impairment. 3. Significant Accounting Policies (continued) Concentrations of Credit Risk : Our financial instruments, which potentially subject us to concentration of credit risk, comprise cash, cash equivalents, and investments. We maintain our cash and cash equivalents in bank accounts, the balances of which generally exceed limits that are insured by the Federal Deposit Insurance Corporation (“FDIC”). Cash balances are insured by the FDIC up to $250,000 per bank. Our cash and cash equivalents at December 31, 2016 exceeded the balance insured by the FDIC by $6,424,000. Our investments, if any, are held in custody by a large financial asset manager in the United States. Management believes the Company is not exposed to significant credit risk due to the financial position of the depository institutions in which the assets are held. Additionally, we maintain our cash and investments in accordance with our investment policy, which is designed to maintain safety and liquidity. We have not realized any losses in our investments and believe we are not exposed to significant credit risk related to our cash and cash equivalents. Convertible Notes Payable : Convertible notes payable are analyzed at issue date to determine balance sheet classification, issue discounts or premiums, and embedded or derivative features. Embedded or derivative features are evaluated in accordance with accounting guidance for derivative securities and, if the features give rise to separate accounting, we make an election to account for the notes at cost or at fair value. If fair value accounting is elected, on the issue date we record the difference between the issue price of the notes and their fair value as a gain or loss in the consolidated statement of operations. We remeasure the fair value at each reporting date utilizing a complex fair value model and record a gain (upon a decrease in fair value) or loss (upon an increase in fair value), as a component of other income (expense) in our consolidated statement of operations, for the change in fair value. Inputs to the models include the market value of the underlying stock, a life equal to the contractual life of the notes, incremental borrowing rates that correspond to debt with similar credit worthiness, and estimated volatility based on the historical prices of our trading securities. For each periodic valuation, we also make assumptions as to our abilities to test and commercialize our product(s), to obtain future financings when and if needed, and to comply with the terms and conditions of any outstanding notes payable. Following an analysis of their embedded and derivative features and a projection of the volatility of their effective interest rates under the cost method, we elected to utilize fair value accounting for the convertible notes payable we issued in November 2014 (the “Notes”). Management believes the fair value method of accounting provides a more appropriate presentation of these liabilities than would be provided under the cost method. Through September 30, 2015, the fair values of the Notes were determined using a binomial valuation model; we moved to a least squares Monte Carlo simulation model thereafter as it was considered better aligned with the inputs to, and features of, the Notes. This change in models did not have a material effect on the fair value of the Notes. Common Stock Warrants : The fair value of warrants issued for the purchase of common stock is recorded as a liability whenever warrants call for issuance of registered shares upon exercise, a condition that we may not be able to accommodate and which would then result in a net settlement of warrants. Until the time warrants are exercised or expire, the fair value is assessed at each reporting date. Any change in value is recorded as a gain or loss component of other income (expense) in our consolidated statement of operations. Inputs to the valuation models are of the same nature as those used to value our convertible notes payable. The warrants we issued in November 2014 were exercised in full by February 2016 and none remain outstanding as of December 31, 2016. Through September 30, 2015, we determined the values of the warrants utilizing a binomial valuation model since two exercise prices were possible; we moved to a Black-Scholes valuation model beginning in October 2015 because Company milestones had been met that resulted in a fixed exercise price. This change in models did not have a material effect on the fair value of the warrants. Research and Development : Research and development costs are expensed as incurred. These costs include salaries, employee benefits, laboratory supplies, consulting services, manufacturing products and services, preclinical and clinical costs, technology license fees, laboratory equipment depreciation, facility costs, and certain indirect costs. Segment Information : We operate in one business segment, which is the development and commercialization of medical devices. 3. Significant Accounting Policies (continued) Income Taxes : We account for income taxes using the asset and liability method, under which the current income tax expense or benefit is the amount of income tax expected to be payable or refundable in the current year. Deferred tax assets and liabilities are recorded for the estimated future tax consequences of temporary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our deferred tax assets will not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the uncertainty in income tax components based on tax positions taken or expected to be taken in a tax return. To recognize a benefit, a tax position must be more likely than not to be sustained upon examination by taxing authorities. We do not recognize tax benefits that have a less than 50 percent likelihood of being sustained. Our policy is to recognize interest and tax penalties related to unrecognized tax benefits in income tax expense; no interest or tax penalties on uncertain tax benefits have been recorded through December 31, 2016. We are subject to taxation in U.S. and California jurisdictions. As of December 31, 2016, we are no longer subject to U.S. federal or state examinations for years before 2012 and 2011, respectively. However, to the extent allowed by law, the tax authorities may have the right to examine prior periods where net operating losses were generated and carried forward and to make adjustments up to the amount of the net operating loss carryforward amount. We are not currently under Internal Revenue Service (“IRS”), state, or local tax examination. Stock-Based Compensation : Stock-based compensation expense is recorded in connection with stock option grants, restricted stock awards, and restricted stock unit (“RSU”) awards to employees, directors, and consultants. We have granted options, restricted stock, and RSUs that vest based on the passage of time and, in March 2015, we granted options and RSUs that vest based on achievement of performance milestones. For stock options granted to employees and directors, we determine compensation expense based on estimated grant date fair values utilizing the Black-Scholes option valuation model. The Black-Scholes model requires the input of assumptions, including volatility, the expected term, and the fair value of the underlying common stock on the date of grant, among other inputs. We adjust stock-based compensation expense for estimated option forfeitures based on our five-year historical average of actual forfeitures. For restricted stock and RSUs, the grant date fair value is equal to the closing market price of our common stock on the date of award. We use the straight-line method to allocate compensation expense to reporting periods over each recipient’s requisite service period, which is generally from one to four years. All stock-based compensation expense is recorded as either research and development or general and administrative expense based on a recipient’s work classification. For stock options and RSUs that vest based on achievement of performance milestones, we record compensation expense for only the performance milestones that are probable of being achieved, with such expense recorded on a straight-line basis over the expected vesting period. We reassess our performance-based estimates each reporting period and, if the estimated service period changes, we recognize all remaining compensation expense over the remaining service period and, if the probability of achievement changes to or from “probable,” recognize a cumulative effect. Whenever an award recipient terminates service prior to achievement of a performance milestone, the recipient’s unvested awards are cancelled and the related compensation expense previously recorded is reversed. For stock options granted to consultants, we estimate fair values at the date of grant and at each subsequent reporting period and record compensation expense during the consultant’s service period. We estimate the fair value utilizing the Black-Scholes option valuation model with the same approach to inputs and assumptions as we use to estimate the fair value of employee options, except we use the remaining term as the expected life of the option. 3. Significant Accounting Policies (continued) Net Loss Per Common Share : Basic and diluted net loss per common share is calculated by dividing the net loss attributable to common stockholders by the weighted average number of common shares outstanding for the period, without consideration for common stock equivalents because they would be antidilutive. The following equivalent shares were excluded from the computation of diluted net loss per share because including them would have been antidilutive:
Year Ended December 31,
2014
2015
2016
Weighted Average Shares Excluded:
Options to purchase common stock
4,355,536
4,812,372
6,355,093
Unvested restricted stock
91,750
61,623
31,528
Restricted stock units
—
768,908
882,779
Warrants to purchase common stock
1,150,685
7,647,260
502,049
Common share equivalents of convertible notes
1,513,138
11,506,156
11,506,156
7,111,109
24,796,319
19,277,605
Foreign Currency : The functional currency of our subsidiary REVA Germany GmbH is the Euro. Balance sheet accounts of our subsidiary are translated into United States dollars using the exchange rate in effect at the balance sheet date while expenses are translated using the average exchange rate in effect during the period. Gains and losses arising from translation of our subsidiary’s financial statements are recorded to other comprehensive income (loss). These gains and losses, in the aggregate, were insignificant through December 31, 2016. Fair Value Measurements : We measure the fair value of our financial and non-financial assets and liabilities at each reporting date. Fair value is defined as the exchange price at which an asset or liability would be transferred in the principal or most advantageous market in an orderly transaction between market participants as of a measurement date. Accounting guidance provides an established hierarchy to be used in measuring fair value that maximizes the use of observable inputs and minimizes the use of unobservable inputs; observable inputs are required to be used when available. Observable inputs are those used by market participants to value an asset or liability and are developed based on market data obtained from sources independent of us. Unobservable inputs are those that reflect our assumptions about factors that market participants would use to value an asset or liability. Fair value measurements are classified and disclosed in one of the following three categories:
Level 1
–
Quoted market prices for identical assets or liabilities in active markets at the measurement date;
Level 2
–
Inputs other than Level 1 that are observable, either directly or indirectly, such as quoted prices for similar assets or liabilities in active or non-active markets, or other inputs that can be corroborated by observable market data for substantially the full term of an asset or liability; and,
Level 3
–
Unobservable inputs that are supported by little or no market activity and that are significant to the fair value of an asset or liability, including management’s best estimate of the factors that market participants would use in pricing an asset or liability at the measurement date. We carry our convertible notes payable and, prior to the time the warrants were exercised, our common stock warrant liability at fair value. We carry our other financial instruments at amortized cost; these items include cash, investments, accounts payable, and accrued expenses. We held no investments and had no Level 1 or Level 2 financial instruments as of December 31, 2015 or December 31, 2016. The carrying amounts of our cash and cash equivalents, accounts payable, and accrued expenses are considered to be reasonable estimates of their respective fair values due to their short-term nature and, therefore, fair value information is not provided in the table on the next page. 3. Significant Accounting Policies (continued) Fair Value Measurements : Utilizing the lowest level inputs available under the measurement hierarchy, the fair values of our measured financial instruments comprise the following:
Level 3
(in thousands)
Fair Value of Liabilities at December 31, 2015:
Convertible notes payable
$
75,365
Common stock warrant liability
19,622
$
94,987
Fair Value of Liabilities at December 31, 2016:
Convertible notes payable
$
91,655
Our Level 3 financial liabilities, which are recurring, consist of our convertible Notes and, until they were exercised in full, warrants for the purchase of common stock, all of which were issued in November 2014. The fair values of the Notes were determined utilizing a least squares Monte Carlo simulation model and valuation of the warrants was determined utilizing a Black-Scholes valuation model. These valuation models require use of unobservable inputs that are determined by management, with the assistance of independent experts. These inputs represent our best estimates, but involve certain inherent uncertainties. We used the market value of the underlying stock, a life equal to the contractual life of the financial instrument, incremental borrowing rates and bond yields that correspond to instruments of similar credit worthiness and the instrument’s remaining life, an estimate of volatility based on the historical prices of our trading securities, and we made assumptions as to our abilities to test and commercialize our product(s), to obtain future financings when and if needed, and to comply with the terms and conditions of our Notes. A summary of the weighted-average assumptions used to value the Notes and warrants is as follows:
Year Ended December 31,
2015
2016
Weighted Average Assumptions:
Market price per share of common stock
$5.14
$7.90
Risk-free interest rate
1.7%
2.0%
Expected volatility of common stock
81.7%
79.7%
Expected life (in years)
4.21
2.90
Bond yield of equivalent securities
29.0%
27.0% A significant change in the market price per share, expected volatility, or bond yield of equivalent securitie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 3. Significant Accounting Policies (continued) Fair Value Measurements : We recorded unrealized losses on changes in fair values of our Level 3 financial liabilities totaling $12,542,000, $56,788,000, and $25,247,000 for the period from November 14, 2014 to December 31, 2014 and for the years ended December 31, 2015 and 2016, respectively, in our consolidated statements of operations. Our Level 3 fair value activity is as follows:
Level 3
(in thousands)
Balance at December 31, 2013
$
—
Fair value on Issuance Date:
Convertible notes payable
29,689
Common stock warrant liability
10,938
Balance at November 14, 2014
40,627
Loss from Change in Fair Value:
Convertible notes payable
8,091
Common stock warrant liability
4,451
Balance at December 31, 2014
53,169
Transfer to additional paid-in capital upon exercise of warrants
(14,970
)
Loss from Change in Fair Value:
Convertible notes payable
37,585
Common stock warrant liability
19,203
Balance at December 31, 2015
94,987
Transfer to additional paid-in capital upon exercise of warrants
(28,579
)
Loss from Change in Fair Value:
Convertible notes payable
16,290
Common stock warrant liability
8,957
Balance at December 31, 2016
$
91,655
Recently Adopted Accounting Pronouncements: We adopted ASU 2014-15, Disclosure of Uncertainties about an Entity’s Ability to Continue as a Going Concern , effective January 1, 2016. ASU 2014-15 requires us to evaluate our ability to continue as a going concern and to provide related footnote disclosure in certain circumstances. Accordingly, we have included relevant disclosures in these Notes to Consolidated Financial Statements. Recent Accounting Pronouncements : In November 2015, ASU 2015-17, Balance Sheet Classification of Deferred Taxes , was issued. ASU 2015-17 requires all deferred taxes to be classified as either non-current assets or long-term liabilities; adoption is required the first quarter of 2017. We do not expect adoption to have a material impact on our consolidated financial statements as we have applied a valuation allowance to our deferred taxes due to the uncertainty surrounding our ability to generate future taxable income to realize those deferred taxes. In February 2016, ASU 2016-02, Leases In March 2016, ASU 2016-09, Stock Compensation: Improvements to Employee Share-Based Payment Accounting</t>
  </si>
  <si>
    <t>Convertible Notes Payable and Warrants to Purchase Common Stock</t>
  </si>
  <si>
    <t>Convertible Notes Payable And Warrants To Purchase Common Stock Disclosure [Abstract]</t>
  </si>
  <si>
    <t>4. Convertible Notes Payable and Warrants to Purchase Common Stock In November 2014, we issued 250 convertible notes payable (the “Notes”), split equally between two holders, for total cash proceeds of $25,000,000. Each Note has a face value of $100,000; in total, the Notes are convertible into 11,506,155 shares of common stock, which is a conversion rate of $2.17275 per share. The Notes are convertible at any time at the holders’ election, except the Notes will automatically convert in the case where we have (i) received CE Mark approval of our Fantom On the issue date, we evaluated the embedded conversion feature of the Notes and certain other rights provided to the noteholders and determined that they qualified as embedded derivatives that required bifurcation from the Notes and separate accounting. Following this evaluation, we made an irrevocable election to account for the Notes at fair value. The fair value of the Notes on the date of issue was calculated to be $29,689,000. This fair value exceeded the stated value of the Notes by $4,689,000; we recorded the excess as a loss on issuance. The fair value of the Notes as of December 31, 2015 and 2016 was calculated to be $75,365,000 and, $91,655,000, respectively, which was $50,365,000 and $66,655,000, respectively, more than the unpaid principal balance of the Notes. As of December 31, 2015 and 2016, the fair value of the 11,506,155 shares into which the Notes are convertible was calculated to be $72,293,000 and $90,749,000, respectively. We recorded the following as other expense in our consolidated statements of operations:
Year Ended December 31,
2014
2015
2016
Arising from Convertible Notes Payable:
(in thousands)
Interest expense
$
986
$
1,904
$
2,053
Loss on change in fair value
$
8,091
$
37,585
$
16,290
In connection with issuing the Notes, we issued warrants to the noteholders to purchase up to 8,750,000 shares of common stock. In October 2015, a total of 4,375,000 warrants were exercised for $9,506,000 cash proceeds and on February 12, 2016, the remaining 4,375,000 warrants were exercised for $11,407,000 cash proceeds to the Company. The fair value of the warrants on the November 14, 2014 issue date of $10,938,000 was recorded as a loss on issuance since we elected fair value accounting for the Notes. The fair value of the warrants as of December 31, 2015 and February 12, 2016 was calculated to be $19,622,000 and $28,579,000, respectively. The changes in fair value of the warrant liability between November 14, 2014 and December 31, 2014, for the year ended December 31, 2015, and for the period January 1, 2016 to February 12, 2016 of $4,451,000, $19,203,000, and $8,957,000, respectively, were recorded as losses in the consolidated statement of operations. Following exercise of the warrants, the two noteholders own 10.2 percent and 13.5 percent of our outstanding common stock, for total ownership of 23.7 percent. If the Notes, which represent a 21.2 percent dilution to our outstanding common stock as of December 31, 2016, were to be converted in full, and absent any other equity issuances, the holders would own 18.6 percent and 21.2 percent, for a total of 39.8 percent, of our then outstanding common stock. Acting together, or individually, the noteholders would be in a position to exert control or significant influence over the Company. The noteholders are not related to each other, do not hold management or board positions with the Company, and have had no other transactions with the Company through December 31, 2016.</t>
  </si>
  <si>
    <t>Balance Sheet Details</t>
  </si>
  <si>
    <t>Balance Sheet Related Disclosures [Abstract]</t>
  </si>
  <si>
    <t>5. Balance Sheet Details Property and Equipment and Accrued Expenses : Components of our property and equipment and accrued expenses and other current liabilities are as follows:
December 31,
2015
2016
(in thousands)
Property and Equipment:
Furniture, office equipment, and software
$
650
$
655
Laboratory equipment
5,952
6,604
Leasehold improvements
2,386
2,412
8,988
9,671
Accumulated depreciation and amortization
(6,269
)
(7,394
)
$
2,719
$
2,277
Accrued Expenses and Other Current Liabilities:
Accrued salaries and other employee costs
$
1,311
$
1,456
Accrued operating expenses
745
519
Accrued use taxes and other
186
198
$
2,242
$
2,173</t>
  </si>
  <si>
    <t>Income Taxes</t>
  </si>
  <si>
    <t>Income Tax Disclosure [Abstract]</t>
  </si>
  <si>
    <t xml:space="preserve">6. Income Taxes We have reported net losses for all periods through December 31, 2016; therefore, no provision for income taxes has been recorded. The following table provides the reconciliation between income taxes computed at the federal statutory rate and our provision for income taxes:
Year Ended December 31,
2014
2015
2016
(in thousands)
Provision for Income Taxes:
Federal income taxes at 34%
$
(17,352
)
$
(28,082
)
$
(18,393
)
State income taxes, net of federal benefit
(1,243
)
(1,513
)
(1,484
)
Research and development tax credits
(660
)
(650
)
(889
)
Changes in fair value of convertible notes payable and common ‌stock warrant liability
9,577
19,308
8,584
Increase in valuation allowance
8,716
8,789
10,583
Accrued interest on convertible notes payable
152
944
698
Expiration of state net operating losses
450
692
641
Stock-based compensation expense
358
287
223
Other
2
225
37
$
—
$
—
$
—
6. Income Taxes (continued) Our deferred income taxes reflect the net tax effects of temporary differences between the carrying amount of assets and liabilities for financial reporting purposes and the amounts used for income tax purposes. Significant components of our deferred tax assets and liabilities are as follows:
December 31,
2015
2016
(in thousands)
Net Deferred Tax Assets:
Net operating loss carryforwards
$
71,057
$
80,382
Research and development credits
7,541
8,422
Amortization
5,020
4,302
Stock-based compensation expense
5,654
6,766
Depreciation
398
416
Accrued operating expenses
66
22
Other
395
404
90,131
100,714
Valuation Allowance
(90,131
)
(100,714
)
$
—
$
—
As of December 31, 2016 we had aggregate federal and California state net operating loss carryforwards of approximately $210,602,000 and $152,629,000, respectively, which may be available to offset future taxable income for income tax purposes. The federal net operating loss carryforwards begin to expire in 2019 and the California carryforwards begin to expire in 2027. As of December 31, 2016, we also had federal and California state research tax credit carryforwards of approximately $7,054,000 and $6,325,000, respectively. The federal carryforwards begin to expire in 2020 and the California carryforwards have no expiration. A total of $326,000 of the federal and California net operating loss relates to excess tax benefits generated from stock compensation that will be recorded as an increase to additional paid-in capital if, and when, realized. Under Internal Revenue Code (“IRC”) Sections 382 and 383, annual use of our net operating loss and research tax credit carryforwards to offset taxable income may be limited based on cumulative changes in ownership. An analysis of the impact of this provision from December 1, 1999 through December 31, 2016 has been performed and it was determined that, although ownership changes have occurred, the carryovers should be available for utilization by the Company before they expire, provided we generate sufficient future taxable income. Future ownership changes could result in limitations and may impact the realizability of these loss and credit carryforwards in future periods. As of December 31, 2016, we had deferred tax assets of $100,714,000 and have established a valuation allowance against those deferred tax assets due to the uncertainty surrounding the Company’s ability to generate future taxable income to realize those assets. The change in the valuation allowance for the years ended December 31, 2015 and 2016 was $8,791,000 and $10,583,000, respectively.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at the effective date to be recognized. As of December 31, 2016, the unrecognized tax benefits recorded were approximately $3,345,000. We do not anticipate a significant change in the unrecognized tax benefits within the next 12 months. 6. Income Taxes (continued) A reconciliation of the beginning and ending amount of gross unrecognized tax benefits for 2015 and 2016, excluding interest and penalties, is as follows:
December 31,
2015
2016
(in thousands)
Gross Unrecognized Tax Benefits:
Balance at beginning of year
$
2,734
$
4,298
Additions (reductions) for prior year tax positions
138
(1,297
)
Additions for current year tax positions
1,426
344
$
4,298
$
3,345
Due to our valuation allowance position, none of the unrecognized tax benefits, if recognized, will impact the Company’s effective tax rate. </t>
  </si>
  <si>
    <t>Stock-Based Compensation</t>
  </si>
  <si>
    <t>Disclosure Of Compensation Related Costs Sharebased Payments [Abstract]</t>
  </si>
  <si>
    <t>7. Stock-Based Compensation The Plan : Our 2010 Equity Incentive Plan, as amended (the “Plan”), provides for grants of incentive and non-qualified stock options for purchase of our common stock at a price per share equal to the closing market price on the date of grant, and for awards of restricted stock units (“RSUs”) and restricted stock, for which there is no consideration payable by a recipient. An RSU entitles the recipient to one share of our common stock upon vesting. All stock issuances under the Plan are made with new shares from our authorized but unissued common stock. The number of shares reserved under the Plan may be increased annually by up to three percent of the outstanding stock of the Company. On January 1, 2016, an additional 550,000 shares were added, resulting in a total of 8,028,446 shares reserved for issuance under the Plan as of December 31, 2016. Option activity under the Plan is as follows:
Options Outstanding
Weighted Average Exercise Price
Weighted Average Remaining Contractual Term (Years)
Aggregate Intrinsic Value
Balance at December 31, 2013
4,046,650
$7.15
Granted
637,000
$3.53
Cancelled
(180,500)
$6.61
Exercised
(259,725)
$0.95
Balance at December 31, 2014
4,243,425
$7.01
Granted
2,152,500
$4.50
Cancelled
(232,292)
$2.85
Exercised
(251,208)
$2.27
Balance at December 31, 2015
5,912,425
$6.46
6.50
$7,873,000
Granted
570,100
$8.22
Cancelled
(106,834)
$10.81
Exercised
(247,499)
$4.04
Balance at December 31, 2016
6,128,192
$6.65
5.94
$13,857,000
Exercisable at December 31, 2016
4,803,171
$7.22
5.46
$9,445,000
Vested at December 31, 2016
4,129,491
$7.21
5.30
$8,871,000
Vested and Expected to Vest at December 31, 2016
6,094,650
$6.54
6.39
$13,774,000 7. Stock-Based Compensation (continued) The Plan (continued) : Employees, non-employee directors, and consultants are eligible to participate in the Plan. For purposes of determining stock-based compensation expense, we include non-employee directors with employees; we account for consultant compensation expense separately. The term of awards granted under the Plan may not exceed ten years. Vesting periods of stock and unit awards and option grants are determined by the Company’s board of directors and a majority of the vesting periods have been set at four years, with 25 percent vesting on the one-year anniversary of the vesting commencement date and 75 percent vesting in equal monthly installments thereafter. A majority of the options are exercisable at any time but, if exercised prior to vesting, are subject to a lapsing right of repurchase by us at the exercise price until fully vested. As of December 31, 2015 and December 31, 2016, no unvested options had been exercised and, therefore, no shares were subject to repurchase. During March 2015, we granted a total of 316,000 options that vest based on certain performance milestones of the Company. We estimated the vesting term for each performance milestone on the date of grant, and on each reporting date thereafter, based on our internal timelines and operating projections. Our estimates of vesting ranged from approximately nine to 30 months at the grant date in March 2015; we estimated the weighted average remaining vesting term to be 18.3 months as of December 31, 2015 and to be 12 months as of December 31, 2016. Through December 31, 2015 none of these options had vested or been cancelled. During the year ended December 31, 2016, a total of 65 percent of the options vested and 12,250 unvested options were cancelled. As of December 31, 2016, our unvested stock options have vesting dates scheduled through 2020. Following is the vesting activity under the Plan for the year ended December 31, 2016:
Options Outstanding
Weighted Average Grant Date Fair Value
Unvested Options at December 31, 2015
2,592,231
$2.44
Granted
570,100
$4.49
Vested
(1,131,796
)
$2.56
Forfeited
(31,834
)
$2.19
Unvested Options at December 31, 2016
1,998,701
$2.96 We awarded 33,000 and 87,500 shares of restricted stock during the years ended December 31, 2012 and 2013, respectively, all of which vest at the rate of 25 percent annually on each award anniversary date. Unvested restricted stock is subject to cancellation if a recipient terminates service prior to becoming fully vested. No restricted stock has been awarded since 2013 and, through December 31, 2016, no restricted stock has been cancelled. During March 2015, we awarded 824,200 RSUs to employees that vest based on certain performance milestones of the Company. We estimated the vesting term for each performance milestone on the date of grant, and on each reporting date thereafter, based on our internal timelines and operating projections. Our estimates of vesting ranged from approximately 21 months to 30 months at the grant date in March 2015. We estimated the remaining weighted average vesting term to be 22.9 months as of December 31, 2015 and to be 8.1 months as of December 31, 2016. Through December 31, 2016, none of these RSUs vested; during the year ended December 31, 2016, a total of 118,000 unvested RSUs were cancelled. During May 2015, May 2016, and July 2016, we awarded 160,000, 35,200, and 12,600 RSUs, respectively, to members of our board of directors. Such RSUs vest at a single point in time, generally one year from the award date. As of December 31, 2015, none of the RSUs had vested and none had been cancelled. During the year ended December 31, 2016, a total of 160,000 of the RSUs vested and none were cancelled. During 2016, a total of 114,583 stock options were exercised utilizing the “net” exercise feature available under the Plan, whereby 27,575 shares of common stock were issued and the remaining 87,008 options, representing the exercise value, were surrendered to the Company and retired from the Plan. The exercising employee paid related income taxes in cash upon the exercise of the stock options. No tax benefits arising from stock-based compensation have been recognized in the consolidated statements of operations through December 31, 2016. 7. Stock-Based Compensation (continued) Grants and Awards to Employees: We account for option grants, restricted stock awards, and RSU awards to employees based on their estimated fair values on the date of grant or award, with the resulting stock-based compensation recorded over the requisite service period on a straight-line basis. The fair value of restricted stock and RSU awards is equal to the closing market price of our common stock on the date of award. The fair value of option grants was estimated on the date of grant using the following weighted-average assumptions:
Year Ended December 31,
2014
2015
2016
Risk-free interest rate
2.2%
1.8%
1.6%
Expected volatility of common stock
59.3%
55.6%
57.6%
Expected life in years
6.14
6.16
6.13
Dividend yield
0.0%
0.0%
0.0%
The assumed risk-free interest rate was based on the implied yield on a U.S. Treasury zero-coupon issue with a remaining term equal to the expected life of the option. The assumed volatility was calculated from the historical market prices of a selected group of publicly traded companies considered to be our peers; we use peer group data due to the fact that we have limited historical trading data but adjusted the 2016 volatility upward by approximately ten percent to allow us to move toward using our trading history, which is more volatile than our peer group. For options that vest based on passage of time, the expected option life was calculated using the simplified method under the accounting standard for stock compensation and a ten-year option expiration; we use the simplified method because we do not yet have adequate history as a public company traded on a U.S. stock exchange to establish a reasonable expected life. For options that vest based on performance milestones, the expected life was calculated based on the requisite service periods estimated by management and a ten-year option expiration. For the options and RSUs that vest upon performance milestones, we record compensation expense for only those milestones that are probable of being achieved. Through December 31, 2015, we determined that two of the three milestones for the performance-based awards were probable of being achieved and, therefore, recorded expense for those two milestones only. During the year ended December 31, 2016, we determined that all three performance milestones were probable of being achieved and, therefore, recorded approximately $367,000 in cumulative expense for the third milestone, as well as straight line expense for all three performance milestones during the year. Upon the cancellation of unvested performance based awards during the year ended December 31, 2016, we reversed a total of $163,000 in compensation expense that had been recorded during the year ended December 31, 2015. Stock-based compensation arising from employee options and awards under the Plan is as follows:
Year Ended December 31,
2014
2015
2016
(in thousands)
Employee Stock-Based Compensation:
Research and development expense
$
1,142
$
1,502
$
1,260
General and administrative expense
2,284
1,905
3,423
$
3,426
$
3,407
$
4,683
As of December 31, 2016, we had approximately $5,820,000 of total unrecognized compensation costs related to unvested employee options that are expected to be recognized over a weighted average period of 1.77 years. 7. Stock-Based Compensation (continued) Grants and Awards to Employees (continued): Following is a summary of grant date fair and intrinsic values:
Year Ended December 31,
2014
2015
2016
(in thousands, except per share data)
Weighted-average grant date fair value per share
$1.98
$2.40
$4.48
Intrinsic value of options exercised
$553
$511
$976
Total fair value of options vested during the year
$3,546
$1,429
$2,853 Stock Options to Consultants : We account for stock options granted to consultants at their fair value. Under this method, the fair value is estimated at each reporting date during the vesting period using the Black-Scholes option valuation model. The resulting stock-based compensation expense, or income if the fair value declines in a reporting period, is recorded over the consultant’s service period. Fully vested options to purchase 7,500 shares of common stock were granted to consultants during the year ended December 31, 2016. No options were issued to consultants during 2015. Options to purchase 110,000 shares of common stock were granted to consultants during the year ended December 31, 2014, all of which were either vested or cancelled by the first quarter of 2015. There were no unvested consultant options outstanding as of December 31, 2015 or December 31, 2016. The fair values of the 2016 and 2014 grants were determined using the following assumptions: Assumed risk-free interest rate of 1.7 to 2.8 percent; assumed volatility of 56 to 59 percent; expected option life of 5.0 to 10.0 years; and, expected dividend yield of zero percent. The total fair value of consultant options that vested during the years ended Decembers 31, 2014, 2015, and 2016 was $116,000, $27,000, and $40,000, respectively. For the assumptions, the assumed risk-free interest rate was based on the implied yield on a U.S. Treasury zero-coupon issue with a remaining term equal to the expected life of the option. The assumed volatility was calculated from the historical market prices of a selected group of publicly traded companies considered to be our peers; we used peer group data due to our limited historical trading but adjusted the 2016 volatility upward by approximately five percent to allow us to move toward using our trading history, which is more volatile than our peer group Consultant stock-based compensation expense is recorded to the financial statement line item for which the consultant’s services are rendered. Stock-based compensation expense arising from consultant options is as follows:
Year Ended December 31,
2014
2015
2016
(in thousands)
Consultant Stock-Based Compensation:
Research and development expense
$
69
$
—
$
—
General and administrative expense
21
27
40
$
90
$
27
$
40</t>
  </si>
  <si>
    <t>Retirement Plan</t>
  </si>
  <si>
    <t>Defined Contribution Pension And Other Postretirement Plans Disclosure [Abstract]</t>
  </si>
  <si>
    <t>8. Retirement Plan In 2003 we adopted a qualified 401(k) profit sharing plan (the “401(k) Plan”) for the benefit of our employees. Employees are eligible to participate in the 401(k) Plan the month following hire and may defer up to the maximum allowed under IRS regulations, on an annual basis. We match 25 percent of an employee’s deferral amount, up to a maximum of four percent of qualified compensation. We may, at our discretion, make additional contributions. Employees are immediately vested in the employer matching contributions. Our contributions to the 401(k) Plan were $46,000, $42,000, and $49,000 for the years ended December 31, 2014, 2015, and 2016, respectively.</t>
  </si>
  <si>
    <t>Commitments and Contingencies</t>
  </si>
  <si>
    <t>Commitments And Contingencies Disclosure [Abstract]</t>
  </si>
  <si>
    <t>9. Commitments and Contingencies We license certain patents and other intellectual property rights related to the composition and coating of our bioresorbable stent and our other biomaterial products. Terms of these licenses include provisions for royalty payments on future sales of products, if any, utilizing this technology, with provisions for minimum royalties once product sales begin. The amount of royalties varies depending upon type of product, use of product, stage of product, location of sale, and ultimate sales volume, and ranges from a minimum of approximately $15 per unit to a maximum of approximately $50 per unit sold, with license provisions for escalating minimum royalties that could be as high as $2,200,000 per year. Additionally, in the event we sublicense the technology and receive certain milestone payments, the licenses require that up to 40 percent of the milestone amount be paid to the licensors. Additional terms of the technology licenses include annual licensing payments of $175,000 until the underlying technology has been commercialized. Terms of the licenses also include other payments to occur during commercialization that could total $950,000, payment of $350,000 upon a change in control of ownership, payments of up to $300,000 annually to extend filing periods related to certain technology (of which, payments totaling up to $250,000 per year during the years 2016, 2017, and 2018 are being deferred to January 1, 2019; accordingly, $250,000 was accrued as a long-term liability at December 31, 2016), and payment of patent filing, maintenance, and defense fees. The license terms remain in effect until the last patent expires. In connection with our operating and business activities, we periodically enter into contracts with consultants and suppliers. These contracts are generally cancelable with 30 days’ written notice. As of December 31, 2016, the minimum future payments on these contracts totaled approximately $161,000. We currently lease our office and lab facilities under a non-cancelable operating lease that expires in January 2018. The lease contains fixed annual escalations, an option for a five-year extension, leasehold improvement allowances and credits of $523,000, and rent abatements of $136,000. We record rent expense on a straight-line basis over the life of the lease; the difference between average rent expense and cash payments for rent is recorded as a deferred liability. As of December 31, 2016, our deferred rent totaled $200,000, of which $184,000 was classified as a current liability. We recorded rent expense of $683,000, $794,000, and $770,000 for the years ended December 31, 2014, 2015, and 2016, respectively. Future minimum payments under the lease are as follows:
Minimum
Payment
(in thousands)
Minimum Lease Payments:
Year ending December 31, 2017
$
711
Year ending December 31, 2018
60
$
771</t>
  </si>
  <si>
    <t>Related Parties</t>
  </si>
  <si>
    <t>Related Party Transactions [Abstract]</t>
  </si>
  <si>
    <t xml:space="preserve">10. Related Parties Our related parties include the members of our board of directors, investors with five percent or more of our outstanding securities, and holders of our convertible notes payable. Other than approved board compensation and the amendment to the Notes and exercise of warrants to purchase common stock (discussed above), we had no related party transactions during the year ended December 31, 2016. In addition to approved board compensation, the issuance of our convertible notes, and the exercise of warrants to purchase common stock, our related party transactions during the years ended December 31, 2014 and 2015 consisted of expenses totaling $73,000 and $15,000, respectively, recorded as compensation to a board member for board services provided to the Company in excess of normal director responsibilities. As of December 31, 2014, the $73,000 was reflected as an accrued expense; we paid the total $88,000 to the director during the first quarter of 2015. </t>
  </si>
  <si>
    <t>Selected Quarterly Financial Information</t>
  </si>
  <si>
    <t>Quarterly Financial Information Disclosure [Abstract]</t>
  </si>
  <si>
    <t>Selected Quarterly Financial Information (unaudited)</t>
  </si>
  <si>
    <t>11. Selected Quarterly Financial Information The following table presents selected quarterly financial information that has been derived from our unaudited quarterly consolidated financial statements, which, in the opinion of management, include all adjustments (consisting only of normal recurring items) necessary for a fair presentation. The quarterly per share data presented below was calculated separately and may not sum to the annual figures presented in the consolidated financial statements. These operating results are also not necessarily indicative of results for any future period.
Quarter Ended
Year Ended
March 31,
June 30,
September 30,
December 31,
December 31,
(in thousands, except per share data)
Selected Financial Information for 2015:
Loss from operations
$
(4,853
)
$
(5,633
)
$
(6,222
)
$
(7,262
)
$
(23,970
)
Gain (loss) on change in fair values
(18,101
)
11,970
(28,180
)
(22,477
)
(56,788
)
Net income (loss)
(23,357
)
5,854
(34,868
)
(30,223
)
(82,594
)
Net income (loss) per common share, basic
$
(0.70
)
$
0.17
$
(1.04
)
$
(0.81
)
$
(2.38
)
Net loss per common share, diluted
$
(0.70
)
$
(0.12
)
$
(1.04
)
$
(0.81
)
$
(2.38
)
Selected Financial Information for 2016:
Loss from operations
$
(7,481
)
$
(7,031
)
$
(6,149
)
$
(6,119
)
$
(26,780
)
Gain (loss) on change in fair values
(32,764
)
2,966
(17,269
)
21,820
(25,247
)
Net income (loss)
(40,798
)
(4,555
)
(23,943
)
15,198
(54,098
)
Net income (loss) per common share, basic
$
(1.01
)
$
(0.11
)
$
(0.56
)
$
0.36
$
(1.28
)
Net loss per common share, diluted
$
(1.01
)
$
(0.11
)
$
(0.56
)
$
(0.11
)
$
(1.28
) For the quarterly periods provided above, when the Company recognized net income, diluted net loss per share is computed by dividing the net loss attributable to common stockholders by the weighted average number of common share equivalents outstanding for the period determined using the treasury-stock method and the if-converted method, as applicable. For purpose of this calculation, common stock options and restricted stock subject to forfeiture are considered to be common stock equivalents; common share equivalents are included in the calculation of diluted net loss per share only when their effect is dilutive. Basic net income (loss) per share reconciles to fully diluted net loss per share as follows (dollars in thousands):
Quarter Ended
June 30, 2015
December 31, 2016
Diluted Net Loss:
Net income used for basic net income per share
$
5,854
$
15,198
Interest expense
470
531
Gain on change in fair value of convertible notes payable and warrant liability
(11,970
)
(21,820
)
$
(5,646
)
$
(6,091
)
Weighted Average Shares used to Compute Diluted Net Loss per Share:
Shares used for basic net loss per share
33,561,959
42,747,769
Common share equivalents
15,494,933
11,506,156
49,056,892
54,253,925</t>
  </si>
  <si>
    <t>Significant Accounting Policies (Policies)</t>
  </si>
  <si>
    <t>Basis of Presentation</t>
  </si>
  <si>
    <t>Basis of Presentation : We have prepared the accompanying consolidated financial statements in accordance with U.S. generally accepted accounting principles (“GAAP”). The consolidated financial statements include the accounts of REVA and our wholly owned subsidiary, REVA Germany GmbH. All intercompany transactions and balances, if any, have been eliminated in consolidation.</t>
  </si>
  <si>
    <t>Use of Estimates</t>
  </si>
  <si>
    <t>Use of Estimates : In order to prepare our financial statements in conformity with accounting principles generally accepted in the United States, we are required to make estimates and assumptions that affect the reported amounts in the financial statements and accompanying notes. Our most significant estimates relate to the fair value of our convertible notes payable, the fair value of our common stock warrant liability, our accrued expenses, including clinical study expenses, our stock-based compensation expense, and our deferred income taxes and the valuation allowance against those deferred taxes. Actual results could differ from our estimates.</t>
  </si>
  <si>
    <t>Cash and Cash Equivalents</t>
  </si>
  <si>
    <t>Cash and Cash Equivalents : All highly liquid investments with original maturities of three months or less are classified as cash equivalents.</t>
  </si>
  <si>
    <t>Investments</t>
  </si>
  <si>
    <t>Investments : Excess cash is invested in high-quality marketable securities. Investments are classified as either short- or long-term based on their maturity dates. Investments with a maturity of less than one year are classified as short-term; all others are classified as long-term. We categorized our investments as “held-to-maturity” based on our intent and ability to hold to maturity. Investments are stated at cost; their fair value is determined each reporting period through quoted market prices of similar instruments in active markets. During the reporting period there were no declines in fair value that were deemed to be other than temporary.</t>
  </si>
  <si>
    <t>Property and Equipment</t>
  </si>
  <si>
    <t>Property and Equipment : Property and equipment is stated at cost, less accumulated depreciation and amortization. Depreciation is determined using the straight-line method over the estimated useful lives of the related assets, generally three to five years. Amortization of leasehold improvements is determined using the straight-line method over the lesser of the useful life of the asset or the term of the underlying lease. Upon disposition or retirement of an asset, its cost and related accumulated depreciation or amortization are removed from the accounts and any gain or loss is recognized in the consolidated statement of operations.</t>
  </si>
  <si>
    <t>Patents</t>
  </si>
  <si>
    <t>Patents : Costs related to patent development, filing, and maintenance are expensed as incurred since the underlying technology associated with these assets is purchased or incurred in connection with our research and development efforts and the future realizable value cannot be determined.</t>
  </si>
  <si>
    <t>Impairment of Long-Lived Assets</t>
  </si>
  <si>
    <t>Impairment of Long-Lived Assets : We review our long-lived assets for impairment whenever events or changes in circumstances indicate that the carrying amount of an asset may not be recoverable and exceeds its undiscounted future cash flows. The amount of impairment, if any, is determined by comparing an asset’s estimated fair value to the asset’s respective carrying amount. During the years ended December 31, 2014, 2015, and 2016 we determined there were no indications of long-lived asset impairment.</t>
  </si>
  <si>
    <t>Concentrations of Credit Risk</t>
  </si>
  <si>
    <t>3. Significant Accounting Policies (continued) Concentrations of Credit Risk : Our financial instruments, which potentially subject us to concentration of credit risk, comprise cash, cash equivalents, and investments. We maintain our cash and cash equivalents in bank accounts, the balances of which generally exceed limits that are insured by the Federal Deposit Insurance Corporation (“FDIC”). Cash balances are insured by the FDIC up to $250,000 per bank. Our cash and cash equivalents at December 31, 2016 exceeded the balance insured by the FDIC by $6,424,000. Our investments, if any, are held in custody by a large financial asset manager in the United States. Management believes the Company is not exposed to significant credit risk due to the financial position of the depository institutions in which the assets are held. Additionally, we maintain our cash and investments in accordance with our investment policy, which is designed to maintain safety and liquidity. We have not realized any losses in our investments and believe we are not exposed to significant credit risk related to our cash and cash equivalents.</t>
  </si>
  <si>
    <t>Convertible Notes Payable</t>
  </si>
  <si>
    <t xml:space="preserve">Convertible Notes Payable : Convertible notes payable are analyzed at issue date to determine balance sheet classification, issue discounts or premiums, and embedded or derivative features. Embedded or derivative features are evaluated in accordance with accounting guidance for derivative securities and, if the features give rise to separate accounting, we make an election to account for the notes at cost or at fair value. If fair value accounting is elected, on the issue date we record the difference between the issue price of the notes and their fair value as a gain or loss in the consolidated statement of operations. We remeasure the fair value at each reporting date utilizing a complex fair value model and record a gain (upon a decrease in fair value) or loss (upon an increase in fair value), as a component of other income (expense) in our consolidated statement of operations, for the change in fair value. Inputs to the models include the market value of the underlying stock, a life equal to the contractual life of the notes, incremental borrowing rates that correspond to debt with similar credit worthiness, and estimated volatility based on the historical prices of our trading securities. For each periodic valuation, we also make assumptions as to our abilities to test and commercialize our product(s), to obtain future financings when and if needed, and to comply with the terms and conditions of any outstanding notes payable. Following an analysis of their embedded and derivative features and a projection of the volatility of their effective interest rates under the cost method, we elected to utilize fair value accounting for the convertible notes payable we issued in November 2014 (the “Notes”). Management believes the fair value method of accounting provides a more appropriate presentation of these liabilities than would be provided under the cost method. Through September 30, 2015, the fair values of the Notes were determined using a binomial valuation model; we moved to a least squares Monte Carlo simulation model thereafter as it was considered better aligned with the inputs to, and features of, the Notes. This change in models did not have a material effect on the fair value of the Notes. </t>
  </si>
  <si>
    <t>Common Stock Warrants</t>
  </si>
  <si>
    <t xml:space="preserve">Common Stock Warrants : The fair value of warrants issued for the purchase of common stock is recorded as a liability whenever warrants call for issuance of registered shares upon exercise, a condition that we may not be able to accommodate and which would then result in a net settlement of warrants. Until the time warrants are exercised or expire, the fair value is assessed at each reporting date. Any change in value is recorded as a gain or loss component of other income (expense) in our consolidated statement of operations. Inputs to the valuation models are of the same nature as those used to value our convertible notes payable. The warrants we issued in November 2014 were exercised in full by February 2016 and none remain outstanding as of December 31, 2016. Through September 30, 2015, we determined the values of the warrants utilizing a binomial valuation model since two exercise prices were possible; we moved to a Black-Scholes valuation model beginning in October 2015 because Company milestones had been met that resulted in a fixed exercise price. This change in models did not have a material effect on the fair value of the warrants. </t>
  </si>
  <si>
    <t>Research and Development</t>
  </si>
  <si>
    <t>Research and Development : Research and development costs are expensed as incurred. These costs include salaries, employee benefits, laboratory supplies, consulting services, manufacturing products and services, preclinical and clinical costs, technology license fees, laboratory equipment depreciation, facility costs, and certain indirect costs.</t>
  </si>
  <si>
    <t>Segment Information</t>
  </si>
  <si>
    <t>Segment Information : We operate in one business segment, which is the development and commercialization of medical devices.</t>
  </si>
  <si>
    <t>Income Taxes : We account for income taxes using the asset and liability method, under which the current income tax expense or benefit is the amount of income tax expected to be payable or refundable in the current year. Deferred tax assets and liabilities are recorded for the estimated future tax consequences of temporary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our deferred tax assets will not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the uncertainty in income tax components based on tax positions taken or expected to be taken in a tax return. To recognize a benefit, a tax position must be more likely than not to be sustained upon examination by taxing authorities. We do not recognize tax benefits that have a less than 50 percent likelihood of being sustained. Our policy is to recognize interest and tax penalties related to unrecognized tax benefits in income tax expense; no interest or tax penalties on uncertain tax benefits have been recorded through December 31, 2016. We are subject to taxation in U.S. and California jurisdictions. As of December 31, 2016, we are no longer subject to U.S. federal or state examinations for years before 2012 and 2011, respectively. However, to the extent allowed by law, the tax authorities may have the right to examine prior periods where net operating losses were generated and carried forward and to make adjustments up to the amount of the net operating loss carryforward amount. We are not currently under Internal Revenue Service (“IRS”), state, or local tax examination.</t>
  </si>
  <si>
    <t>Stock-Based Compensation : Stock-based compensation expense is recorded in connection with stock option grants, restricted stock awards, and restricted stock unit (“RSU”) awards to employees, directors, and consultants. We have granted options, restricted stock, and RSUs that vest based on the passage of time and, in March 2015, we granted options and RSUs that vest based on achievement of performance milestones. For stock options granted to employees and directors, we determine compensation expense based on estimated grant date fair values utilizing the Black-Scholes option valuation model. The Black-Scholes model requires the input of assumptions, including volatility, the expected term, and the fair value of the underlying common stock on the date of grant, among other inputs. We adjust stock-based compensation expense for estimated option forfeitures based on our five-year historical average of actual forfeitures. For restricted stock and RSUs, the grant date fair value is equal to the closing market price of our common stock on the date of award. We use the straight-line method to allocate compensation expense to reporting periods over each recipient’s requisite service period, which is generally from one to four years. All stock-based compensation expense is recorded as either research and development or general and administrative expense based on a recipient’s work classification. For stock options and RSUs that vest based on achievement of performance milestones, we record compensation expense for only the performance milestones that are probable of being achieved, with such expense recorded on a straight-line basis over the expected vesting period. We reassess our performance-based estimates each reporting period and, if the estimated service period changes, we recognize all remaining compensation expense over the remaining service period and, if the probability of achievement changes to or from “probable,” recognize a cumulative effect. Whenever an award recipient terminates service prior to achievement of a performance milestone, the recipient’s unvested awards are cancelled and the related compensation expense previously recorded is reversed. For stock options granted to consultants, we estimate fair values at the date of grant and at each subsequent reporting period and record compensation expense during the consultant’s service period. We estimate the fair value utilizing the Black-Scholes option valuation model with the same approach to inputs and assumptions as we use to estimate the fair value of employee options, except we use the remaining term as the expected life of the option.</t>
  </si>
  <si>
    <t>Net Income or Net Loss Per Common Share</t>
  </si>
  <si>
    <t>Net Loss Per Common Share : Basic and diluted net loss per common share is calculated by dividing the net loss attributable to common stockholders by the weighted average number of common shares outstanding for the period, without consideration for common stock equivalents because they would be antidilutive. The following equivalent shares were excluded from the computation of diluted net loss per share because including them would have been antidilutive:
Year Ended December 31,
2014
2015
2016
Weighted Average Shares Excluded:
Options to purchase common stock
4,355,536
4,812,372
6,355,093
Unvested restricted stock
91,750
61,623
31,528
Restricted stock units
—
768,908
882,779
Warrants to purchase common stock
1,150,685
7,647,260
502,049
Common share equivalents of convertible notes
1,513,138
11,506,156
11,506,156
7,111,109
24,796,319
19,277,605</t>
  </si>
  <si>
    <t>Foreign Currency</t>
  </si>
  <si>
    <t>Foreign Currency : The functional currency of our subsidiary REVA Germany GmbH is the Euro. Balance sheet accounts of our subsidiary are translated into United States dollars using the exchange rate in effect at the balance sheet date while expenses are translated using the average exchange rate in effect during the period. Gains and losses arising from translation of our subsidiary’s financial statements are recorded to other comprehensive income (loss). These gains and losses, in the aggregate, were insignificant through December 31, 2016.</t>
  </si>
  <si>
    <t>Fair Value Measurements</t>
  </si>
  <si>
    <t>Fair Value Measurements : We measure the fair value of our financial and non-financial assets and liabilities at each reporting date. Fair value is defined as the exchange price at which an asset or liability would be transferred in the principal or most advantageous market in an orderly transaction between market participants as of a measurement date. Accounting guidance provides an established hierarchy to be used in measuring fair value that maximizes the use of observable inputs and minimizes the use of unobservable inputs; observable inputs are required to be used when available. Observable inputs are those used by market participants to value an asset or liability and are developed based on market data obtained from sources independent of us. Unobservable inputs are those that reflect our assumptions about factors that market participants would use to value an asset or liability. Fair value measurements are classified and disclosed in one of the following three categories:
Level 1
–
Quoted market prices for identical assets or liabilities in active markets at the measurement date;
Level 2
–
Inputs other than Level 1 that are observable, either directly or indirectly, such as quoted prices for similar assets or liabilities in active or non-active markets, or other inputs that can be corroborated by observable market data for substantially the full term of an asset or liability; and,
Level 3
–
Unobservable inputs that are supported by little or no market activity and that are significant to the fair value of an asset or liability, including management’s best estimate of the factors that market participants would use in pricing an asset or liability at the measurement date. We carry our convertible notes payable and, prior to the time the warrants were exercised, our common stock warrant liability at fair value. We carry our other financial instruments at amortized cost; these items include cash, investments, accounts payable, and accrued expenses. We held no investments and had no Level 1 or Level 2 financial instruments as of December 31, 2015 or December 31, 2016. The carrying amounts of our cash and cash equivalents, accounts payable, and accrued expenses are considered to be reasonable estimates of their respective fair values due to their short-term nature and, therefore, fair value information is not provided in the table on the next page. 3. Significant Accounting Policies (continued) Fair Value Measurements : Utilizing the lowest level inputs available under the measurement hierarchy, the fair values of our measured financial instruments comprise the following:
Level 3
(in thousands)
Fair Value of Liabilities at December 31, 2015:
Convertible notes payable
$
75,365
Common stock warrant liability
19,622
$
94,987
Fair Value of Liabilities at December 31, 2016:
Convertible notes payable
$
91,655
Our Level 3 financial liabilities, which are recurring, consist of our convertible Notes and, until they were exercised in full, warrants for the purchase of common stock, all of which were issued in November 2014. The fair values of the Notes were determined utilizing a least squares Monte Carlo simulation model and valuation of the warrants was determined utilizing a Black-Scholes valuation model. These valuation models require use of unobservable inputs that are determined by management, with the assistance of independent experts. These inputs represent our best estimates, but involve certain inherent uncertainties. We used the market value of the underlying stock, a life equal to the contractual life of the financial instrument, incremental borrowing rates and bond yields that correspond to instruments of similar credit worthiness and the instrument’s remaining life, an estimate of volatility based on the historical prices of our trading securities, and we made assumptions as to our abilities to test and commercialize our product(s), to obtain future financings when and if needed, and to comply with the terms and conditions of our Notes. A summary of the weighted-average assumptions used to value the Notes and warrants is as follows:
Year Ended December 31,
2015
2016
Weighted Average Assumptions:
Market price per share of common stock
$5.14
$7.90
Risk-free interest rate
1.7%
2.0%
Expected volatility of common stock
81.7%
79.7%
Expected life (in years)
4.21
2.90
Bond yield of equivalent securities
29.0%
27.0% A significant change in the market price per share, expected volatility, or bond yield of equivalent securitie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 3. Significant Accounting Policies (continued) Fair Value Measurements : We recorded unrealized losses on changes in fair values of our Level 3 financial liabilities totaling $12,542,000, $56,788,000, and $25,247,000 for the period from November 14, 2014 to December 31, 2014 and for the years ended December 31, 2015 and 2016, respectively, in our consolidated statements of operations. Our Level 3 fair value activity is as follows:
Level 3
(in thousands)
Balance at December 31, 2013
$
—
Fair value on Issuance Date:
Convertible notes payable
29,689
Common stock warrant liability
10,938
Balance at November 14, 2014
40,627
Loss from Change in Fair Value:
Convertible notes payable
8,091
Common stock warrant liability
4,451
Balance at December 31, 2014
53,169
Transfer to additional paid-in capital upon exercise of warrants
(14,970
)
Loss from Change in Fair Value:
Convertible notes payable
37,585
Common stock warrant liability
19,203
Balance at December 31, 2015
94,987
Transfer to additional paid-in capital upon exercise of warrants
(28,579
)
Loss from Change in Fair Value:
Convertible notes payable
16,290
Common stock warrant liability
8,957
Balance at December 31, 2016
$
91,655</t>
  </si>
  <si>
    <t>Recently Adopted Accounting Pronouncements</t>
  </si>
  <si>
    <t>Recently Adopted Accounting Pronouncements: We adopted ASU 2014-15, Disclosure of Uncertainties about an Entity’s Ability to Continue as a Going Concern , effective January 1, 2016. ASU 2014-15 requires us to evaluate our ability to continue as a going concern and to provide related footnote disclosure in certain circumstances. Accordingly, we have included relevant disclosures in these Notes to Consolidated Financial Statements.</t>
  </si>
  <si>
    <t>Recent Accounting Pronouncements</t>
  </si>
  <si>
    <t>Recent Accounting Pronouncements : In November 2015, ASU 2015-17, Balance Sheet Classification of Deferred Taxes , was issued. ASU 2015-17 requires all deferred taxes to be classified as either non-current assets or long-term liabilities; adoption is required the first quarter of 2017. We do not expect adoption to have a material impact on our consolidated financial statements as we have applied a valuation allowance to our deferred taxes due to the uncertainty surrounding our ability to generate future taxable income to realize those deferred taxes. In February 2016, ASU 2016-02, Leases In March 2016, ASU 2016-09, Stock Compensation: Improvements to Employee Share-Based Payment Accounting</t>
  </si>
  <si>
    <t>Significant Accounting Policies (Tables)</t>
  </si>
  <si>
    <t>Schedule of weighted average shares excluded from the computation of diluted net loss per share</t>
  </si>
  <si>
    <t>The following equivalent shares were excluded from the computation of diluted net loss per share because including them would have been antidilutive:
Year Ended December 31,
2014
2015
2016
Weighted Average Shares Excluded:
Options to purchase common stock
4,355,536
4,812,372
6,355,093
Unvested restricted stock
91,750
61,623
31,528
Restricted stock units
—
768,908
882,779
Warrants to purchase common stock
1,150,685
7,647,260
502,049
Common share equivalents of convertible notes
1,513,138
11,506,156
11,506,156
7,111,109
24,796,319
19,277,605</t>
  </si>
  <si>
    <t>Schedule of fair values of investments and liabilities, determined from level 3 inputs</t>
  </si>
  <si>
    <t>Level 3
(in thousands)
Fair Value of Liabilities at December 31, 2015:
Convertible notes payable
$
75,365
Common stock warrant liability
19,622
$
94,987
Fair Value of Liabilities at December 31, 2016:
Convertible notes payable
$
91,655</t>
  </si>
  <si>
    <t>Summary of weighted-average assumptions used to value the Notes and warrants</t>
  </si>
  <si>
    <t xml:space="preserve">A summary of the weighted-average assumptions used to value the Notes and warrants is as follows:
Year Ended December 31,
2015
2016
Weighted Average Assumptions:
Market price per share of common stock
$5.14
$7.90
Risk-free interest rate
1.7%
2.0%
Expected volatility of common stock
81.7%
79.7%
Expected life (in years)
4.21
2.90
Bond yield of equivalent securities
29.0%
27.0% </t>
  </si>
  <si>
    <t>Summary of fair value of financial liabilities determined from "Level 3" inputs</t>
  </si>
  <si>
    <t>Level 3
(in thousands)
Balance at December 31, 2013
$
—
Fair value on Issuance Date:
Convertible notes payable
29,689
Common stock warrant liability
10,938
Balance at November 14, 2014
40,627
Loss from Change in Fair Value:
Convertible notes payable
8,091
Common stock warrant liability
4,451
Balance at December 31, 2014
53,169
Transfer to additional paid-in capital upon exercise of warrants
(14,970
)
Loss from Change in Fair Value:
Convertible notes payable
37,585
Common stock warrant liability
19,203
Balance at December 31, 2015
94,987
Transfer to additional paid-in capital upon exercise of warrants
(28,579
)
Loss from Change in Fair Value:
Convertible notes payable
16,290
Common stock warrant liability
8,957
Balance at December 31, 2016
$
91,655</t>
  </si>
  <si>
    <t>Convertible Notes Payable and Warrants to Purchase Common Stock (Tables)</t>
  </si>
  <si>
    <t>Schedule of Other Expense in Consolidated Statements of Operations</t>
  </si>
  <si>
    <t>We recorded the following as other expense in our consolidated statements of operations:
Year Ended December 31,
2014
2015
2016
Arising from Convertible Notes Payable:
(in thousands)
Interest expense
$
986
$
1,904
$
2,053
Loss on change in fair value
$
8,091
$
37,585
$
16,290</t>
  </si>
  <si>
    <t>Balance Sheet Details (Tables)</t>
  </si>
  <si>
    <t>Schedule of Property and Equipment</t>
  </si>
  <si>
    <t>Property and Equipment and Accrued Expenses : Components of our property and equipment and accrued expenses and other current liabilities are as follows:
December 31,
2015
2016
(in thousands)
Property and Equipment:
Furniture, office equipment, and software
$
650
$
655
Laboratory equipment
5,952
6,604
Leasehold improvements
2,386
2,412
8,988
9,671
Accumulated depreciation and amortization
(6,269
)
(7,394
)
$
2,719
$
2,277
Accrued Expenses and Other Current Liabilities:
Accrued salaries and other employee costs
$
1,311
$
1,456
Accrued operating expenses
745
519
Accrued use taxes and other
186
198
$
2,242
$
2,173</t>
  </si>
  <si>
    <t>Schedule of Accrued Expenses and Other Current Liabilities</t>
  </si>
  <si>
    <t>December 31,
2015
2016
(in thousands)
Property and Equipment:
Furniture, office equipment, and software
$
650
$
655
Laboratory equipment
5,952
6,604
Leasehold improvements
2,386
2,412
8,988
9,671
Accumulated depreciation and amortization
(6,269
)
(7,394
)
$
2,719
$
2,277
Accrued Expenses and Other Current Liabilities:
Accrued salaries and other employee costs
$
1,311
$
1,456
Accrued operating expenses
745
519
Accrued use taxes and other
186
198
$
2,242
$
2,173</t>
  </si>
  <si>
    <t>Income Taxes (Tables)</t>
  </si>
  <si>
    <t>Schedule of the reconciliation between income taxes computed at the federal statutory rate and provision for income taxes</t>
  </si>
  <si>
    <t>Year Ended December 31,
2014
2015
2016
(in thousands)
Provision for Income Taxes:
Federal income taxes at 34%
$
(17,352
)
$
(28,082
)
$
(18,393
)
State income taxes, net of federal benefit
(1,243
)
(1,513
)
(1,484
)
Research and development tax credits
(660
)
(650
)
(889
)
Changes in fair value of convertible notes payable and common ‌stock warrant liability
9,577
19,308
8,584
Increase in valuation allowance
8,716
8,789
10,583
Accrued interest on convertible notes payable
152
944
698
Expiration of state net operating losses
450
692
641
Stock-based compensation expense
358
287
223
Other
2
225
37
$
—
$
—
$
—</t>
  </si>
  <si>
    <t>Schedule of the significant components of deferred tax assets and liabilities</t>
  </si>
  <si>
    <t>December 31,
2015
2016
(in thousands)
Net Deferred Tax Assets:
Net operating loss carryforwards
$
71,057
$
80,382
Research and development credits
7,541
8,422
Amortization
5,020
4,302
Stock-based compensation expense
5,654
6,766
Depreciation
398
416
Accrued operating expenses
66
22
Other
395
404
90,131
100,714
Valuation Allowance
(90,131
)
(100,714
)
$
—
$
—</t>
  </si>
  <si>
    <t>Schedule of the reconciliation of the beginning and ending amount of gross unrecognized tax benefits for period excluding interest and penalties</t>
  </si>
  <si>
    <t>December 31,
2015
2016
(in thousands)
Gross Unrecognized Tax Benefits:
Balance at beginning of year
$
2,734
$
4,298
Additions (reductions) for prior year tax positions
138
(1,297
)
Additions for current year tax positions
1,426
344
$
4,298
$
3,345</t>
  </si>
  <si>
    <t>Stock-Based Compensation (Tables)</t>
  </si>
  <si>
    <t>Schedule of the option activity under the plan</t>
  </si>
  <si>
    <t xml:space="preserve">Options Outstanding
Weighted Average Exercise Price
Weighted Average Remaining Contractual Term (Years)
Aggregate Intrinsic Value
Balance at December 31, 2013
4,046,650
$7.15
Granted
637,000
$3.53
Cancelled
(180,500)
$6.61
Exercised
(259,725)
$0.95
Balance at December 31, 2014
4,243,425
$7.01
Granted
2,152,500
$4.50
Cancelled
(232,292)
$2.85
Exercised
(251,208)
$2.27
Balance at December 31, 2015
5,912,425
$6.46
6.50
$7,873,000
Granted
570,100
$8.22
Cancelled
(106,834)
$10.81
Exercised
(247,499)
$4.04
Balance at December 31, 2016
6,128,192
$6.65
5.94
$13,857,000
Exercisable at December 31, 2016
4,803,171
$7.22
5.46
$9,445,000
Vested at December 31, 2016
4,129,491
$7.21
5.30
$8,871,000
Vested and Expected to Vest at December 31, 2016
6,094,650
$6.54
6.39
$13,774,000 </t>
  </si>
  <si>
    <t>Schedule of the vesting activity under the plan</t>
  </si>
  <si>
    <t xml:space="preserve">Options Outstanding
Weighted Average Grant Date Fair Value
Unvested Options at December 31, 2015
2,592,231
$2.44
Granted
570,100
$4.49
Vested
(1,131,796
)
$2.56
Forfeited
(31,834
)
$2.19
Unvested Options at December 31, 2016
1,998,701
$2.96 </t>
  </si>
  <si>
    <t>Options Granted</t>
  </si>
  <si>
    <t>Schedule of the weighted-average assumptions used to estimate fair value of options granted</t>
  </si>
  <si>
    <t>The fair value of option grants was estimated on the date of grant using the following weighted-average assumptions:
Year Ended December 31,
2014
2015
2016
Risk-free interest rate
2.2%
1.8%
1.6%
Expected volatility of common stock
59.3%
55.6%
57.6%
Expected life in years
6.14
6.16
6.13
Dividend yield
0.0%
0.0%
0.0%</t>
  </si>
  <si>
    <t>Schedule of the grant date fair value and intrinsic value information of options granted to employees</t>
  </si>
  <si>
    <t xml:space="preserve">Year Ended December 31,
2014
2015
2016
(in thousands, except per share data)
Weighted-average grant date fair value per share
$1.98
$2.40
$4.48
Intrinsic value of options exercised
$553
$511
$976
Total fair value of options vested during the year
$3,546
$1,429
$2,853 </t>
  </si>
  <si>
    <t>Equity awards to employees</t>
  </si>
  <si>
    <t>Schedule of stock-based compensation expense</t>
  </si>
  <si>
    <t>Stock-based compensation arising from employee options and awards under the Plan is as follows:
Year Ended December 31,
2014
2015
2016
(in thousands)
Employee Stock-Based Compensation:
Research and development expense
$
1,142
$
1,502
$
1,260
General and administrative expense
2,284
1,905
3,423
$
3,426
$
3,407
$
4,683</t>
  </si>
  <si>
    <t>Equity awards to consultants</t>
  </si>
  <si>
    <t>Consultant stock-based compensation expense is recorded to the financial statement line item for which the consultant’s services are rendered. Stock-based compensation expense arising from consultant options is as follows:
Year Ended December 31,
2014
2015
2016
(in thousands)
Consultant Stock-Based Compensation:
Research and development expense
$
69
$
—
$
—
General and administrative expense
21
27
40
$
90
$
27
$
40</t>
  </si>
  <si>
    <t>Commitments and Contingencies (Tables)</t>
  </si>
  <si>
    <t>Schedule of the future minimum payments under the lease</t>
  </si>
  <si>
    <t>Future minimum payments under the lease are as follows:
Minimum
Payment
(in thousands)
Minimum Lease Payments:
Year ending December 31, 2017
$
711
Year ending December 31, 2018
60
$
771</t>
  </si>
  <si>
    <t>Selected Quarterly Financial Information (Tables)</t>
  </si>
  <si>
    <t>Schedule of the selected quarterly financial information</t>
  </si>
  <si>
    <t xml:space="preserve">Quarter Ended
Year Ended
March 31,
June 30,
September 30,
December 31,
December 31,
(in thousands, except per share data)
Selected Financial Information for 2015:
Loss from operations
$
(4,853
)
$
(5,633
)
$
(6,222
)
$
(7,262
)
$
(23,970
)
Gain (loss) on change in fair values
(18,101
)
11,970
(28,180
)
(22,477
)
(56,788
)
Net income (loss)
(23,357
)
5,854
(34,868
)
(30,223
)
(82,594
)
Net income (loss) per common share, basic
$
(0.70
)
$
0.17
$
(1.04
)
$
(0.81
)
$
(2.38
)
Net loss per common share, diluted
$
(0.70
)
$
(0.12
)
$
(1.04
)
$
(0.81
)
$
(2.38
)
Selected Financial Information for 2016:
Loss from operations
$
(7,481
)
$
(7,031
)
$
(6,149
)
$
(6,119
)
$
(26,780
)
Gain (loss) on change in fair values
(32,764
)
2,966
(17,269
)
21,820
(25,247
)
Net income (loss)
(40,798
)
(4,555
)
(23,943
)
15,198
(54,098
)
Net income (loss) per common share, basic
$
(1.01
)
$
(0.11
)
$
(0.56
)
$
0.36
$
(1.28
)
Net loss per common share, diluted
$
(1.01
)
$
(0.11
)
$
(0.56
)
$
(0.11
)
$
(1.28
) </t>
  </si>
  <si>
    <t>Schedule of basic earnings per share reconciles to fully diluted earnings per share</t>
  </si>
  <si>
    <t>Basic net income (loss) per share reconciles to fully diluted net loss per share as follows (dollars in thousands):
Quarter Ended
June 30, 2015
December 31, 2016
Diluted Net Loss:
Net income used for basic net income per share
$
5,854
$
15,198
Interest expense
470
531
Gain on change in fair value of convertible notes payable and warrant liability
(11,970
)
(21,820
)
$
(5,646
)
$
(6,091
)
Weighted Average Shares used to Compute Diluted Net Loss per Share:
Shares used for basic net loss per share
33,561,959
42,747,769
Common share equivalents
15,494,933
11,506,156
49,056,892
54,253,925</t>
  </si>
  <si>
    <t>Description of Business (Details)</t>
  </si>
  <si>
    <t>Dec. 31, 2016itemCountryPatient</t>
  </si>
  <si>
    <t>Dec. 31, 2010</t>
  </si>
  <si>
    <t>Number of patients enrolled in a clinical trial of bioresorbable stent product | item</t>
  </si>
  <si>
    <t>Number of countries | Country</t>
  </si>
  <si>
    <t>Number of patients data used | Patient</t>
  </si>
  <si>
    <t>Common Stock Conversion Rate</t>
  </si>
  <si>
    <t>Capital Resources and Basis of Presentation (Details) - USD ($)</t>
  </si>
  <si>
    <t>Feb. 12, 2016</t>
  </si>
  <si>
    <t>Dec. 31, 2013</t>
  </si>
  <si>
    <t>Cash</t>
  </si>
  <si>
    <t>Proceeds from warrant exercises</t>
  </si>
  <si>
    <t>Current liabilities</t>
  </si>
  <si>
    <t>Convertible notes, redemption date</t>
  </si>
  <si>
    <t>Jun. 30,
		2017</t>
  </si>
  <si>
    <t>Convertible notes redemption amount</t>
  </si>
  <si>
    <t>Significant Accounting Policies (Details)</t>
  </si>
  <si>
    <t>2 Months Ended</t>
  </si>
  <si>
    <t>Dec. 31, 2014USD ($)</t>
  </si>
  <si>
    <t>Dec. 31, 2016USD ($)segmentshares</t>
  </si>
  <si>
    <t>Dec. 31, 2015USD ($)</t>
  </si>
  <si>
    <t>Significant Accounting Policies [Line Items]</t>
  </si>
  <si>
    <t>Cash, FDIC insured amount</t>
  </si>
  <si>
    <t>Cash and cash equivalents, excess of FDIC insured</t>
  </si>
  <si>
    <t>Warrant outstanding | shares</t>
  </si>
  <si>
    <t>Number of business segment | segment</t>
  </si>
  <si>
    <t>Interest or tax penalties on uncertain tax benefits</t>
  </si>
  <si>
    <t>Historical average period of actual forfeitures</t>
  </si>
  <si>
    <t>5 years</t>
  </si>
  <si>
    <t>Changes in unrealized loss on instruments held at the end of period, financial liabilities</t>
  </si>
  <si>
    <t>Minimum</t>
  </si>
  <si>
    <t>Property and equipment, useful life</t>
  </si>
  <si>
    <t>3 years</t>
  </si>
  <si>
    <t>Stock-based compensation, requisite service period</t>
  </si>
  <si>
    <t>1 year</t>
  </si>
  <si>
    <t>Maximum</t>
  </si>
  <si>
    <t>4 years</t>
  </si>
  <si>
    <t>Significant Accounting Policies (Details 1) - shares</t>
  </si>
  <si>
    <t>Weighted Average Shares Excluded:</t>
  </si>
  <si>
    <t>Total weighted average shares excluded</t>
  </si>
  <si>
    <t>Options to purchase common stock</t>
  </si>
  <si>
    <t>Unvested restricted stock</t>
  </si>
  <si>
    <t>Restricted stock units</t>
  </si>
  <si>
    <t>Warrants to purchase common stock</t>
  </si>
  <si>
    <t>Common share equivalents from convertible notes</t>
  </si>
  <si>
    <t>Significant Accounting Policies (Details 2) - USD ($)</t>
  </si>
  <si>
    <t>Nov. 30, 2014</t>
  </si>
  <si>
    <t>Nov. 14, 2014</t>
  </si>
  <si>
    <t>Liabilities</t>
  </si>
  <si>
    <t>Significant Accounting Policies (Details 3) - $ / shares</t>
  </si>
  <si>
    <t>Weighted Average Assumptions:</t>
  </si>
  <si>
    <t>Market price per share of common stock</t>
  </si>
  <si>
    <t>Risk-free interest rate</t>
  </si>
  <si>
    <t>2.00%</t>
  </si>
  <si>
    <t>1.70%</t>
  </si>
  <si>
    <t>Expected volatility of common stock</t>
  </si>
  <si>
    <t>79.70%</t>
  </si>
  <si>
    <t>81.70%</t>
  </si>
  <si>
    <t>Expected life (in years)</t>
  </si>
  <si>
    <t>2 years 10 months 24 days</t>
  </si>
  <si>
    <t>4 years 2 months 16 days</t>
  </si>
  <si>
    <t>Bond yield of equivalent securities</t>
  </si>
  <si>
    <t>27.00%</t>
  </si>
  <si>
    <t>29.00%</t>
  </si>
  <si>
    <t>Significant Accounting Policies (Details 4) - USD ($)</t>
  </si>
  <si>
    <t>1 Months Ended</t>
  </si>
  <si>
    <t>Fair value on Issuance Date:</t>
  </si>
  <si>
    <t>Financial Liabilities Fair Value Disclosure</t>
  </si>
  <si>
    <t>Beginning balance</t>
  </si>
  <si>
    <t>Transfer to additional paid-in capital upon exercise of warrants</t>
  </si>
  <si>
    <t>Loss from Change in Fair Value:</t>
  </si>
  <si>
    <t>Ending balance</t>
  </si>
  <si>
    <t>Convertible Notes Payable and Warrants to Purchase Common Stock (Details)</t>
  </si>
  <si>
    <t>Feb. 12, 2016USD ($)shares</t>
  </si>
  <si>
    <t>Nov. 14, 2014USD ($)shares</t>
  </si>
  <si>
    <t>Feb. 12, 2016USD ($)</t>
  </si>
  <si>
    <t>Oct. 31, 2015USD ($)shares</t>
  </si>
  <si>
    <t>Nov. 30, 2014USD ($)sharesitemHolder$ / shares</t>
  </si>
  <si>
    <t>Dec. 31, 2016USD ($)shares</t>
  </si>
  <si>
    <t>Dec. 31, 2015USD ($)shares</t>
  </si>
  <si>
    <t>Number of convertible notes payable | item</t>
  </si>
  <si>
    <t>Number of convertible notes payable holders | Holder</t>
  </si>
  <si>
    <t>Cash proceeds from Notes payable and warrants</t>
  </si>
  <si>
    <t>Convertible notes excluding unpaid principal balance</t>
  </si>
  <si>
    <t>Warrants issued to purchase common stock (in shares) | shares</t>
  </si>
  <si>
    <t>Loss on issuance</t>
  </si>
  <si>
    <t>Change in fair value of Warrants</t>
  </si>
  <si>
    <t>Warrant exercised | shares</t>
  </si>
  <si>
    <t>Ownership percentage of common stock outstanding</t>
  </si>
  <si>
    <t>23.70%</t>
  </si>
  <si>
    <t>Warrants to purchase common stock | Noteholder One</t>
  </si>
  <si>
    <t>10.20%</t>
  </si>
  <si>
    <t>Warrants to purchase common stock | Noteholder Two</t>
  </si>
  <si>
    <t>13.50%</t>
  </si>
  <si>
    <t>Face amount</t>
  </si>
  <si>
    <t>Number of converted shares of common stock | shares</t>
  </si>
  <si>
    <t>Convertible rate into common stock | $ / shares</t>
  </si>
  <si>
    <t>Consecutive trading days</t>
  </si>
  <si>
    <t>20 days</t>
  </si>
  <si>
    <t>Interest rate (as a percent) accrued on notes</t>
  </si>
  <si>
    <t>7.54%</t>
  </si>
  <si>
    <t>Amount of shares converted</t>
  </si>
  <si>
    <t>Percentage of dilution on common stock upon conversion of notes</t>
  </si>
  <si>
    <t>21.20%</t>
  </si>
  <si>
    <t>Convertible Notes Payable | Warrants to purchase common stock</t>
  </si>
  <si>
    <t>Ownership percentage of common stock outstanding upon conversion of notes</t>
  </si>
  <si>
    <t>39.80%</t>
  </si>
  <si>
    <t>Convertible Notes Payable | Warrants to purchase common stock | Noteholder One</t>
  </si>
  <si>
    <t>18.60%</t>
  </si>
  <si>
    <t>Convertible Notes Payable | Warrants to purchase common stock | Noteholder Two</t>
  </si>
  <si>
    <t>Minimum | Convertible Notes Payable</t>
  </si>
  <si>
    <t>Market trading price | $ / shares</t>
  </si>
  <si>
    <t>Number of days written notice for early cash redemption</t>
  </si>
  <si>
    <t>30 days</t>
  </si>
  <si>
    <t>Convertible Notes Payable and Warrants to Purchase Common Stock (Details 1) - USD ($) $ in Thousands</t>
  </si>
  <si>
    <t>Arising from Convertible Notes Payable:</t>
  </si>
  <si>
    <t>Loss on change in fair value</t>
  </si>
  <si>
    <t>Balance Sheet Details (Details) - USD ($) $ in Thousands</t>
  </si>
  <si>
    <t>Property and Equipment:</t>
  </si>
  <si>
    <t>Property and equipment, gross</t>
  </si>
  <si>
    <t>Accumulated depreciation and amortization</t>
  </si>
  <si>
    <t>Accrued Expenses and Other Current Liabilities:</t>
  </si>
  <si>
    <t>Accrued salaries and other employee costs</t>
  </si>
  <si>
    <t>Accrued operating expenses</t>
  </si>
  <si>
    <t>Accrued use taxes and other</t>
  </si>
  <si>
    <t>Accrued expenses and other current liabilities, total</t>
  </si>
  <si>
    <t>Furniture, office equipment, and software</t>
  </si>
  <si>
    <t>Laboratory equipment</t>
  </si>
  <si>
    <t>Leasehold improvements</t>
  </si>
  <si>
    <t>Income Taxes (Details) - USD ($)</t>
  </si>
  <si>
    <t>Operating Loss Carryforwards [Line Items]</t>
  </si>
  <si>
    <t>Provision for income taxes</t>
  </si>
  <si>
    <t>Net operating loss related to excess tax benefits from stock compensation</t>
  </si>
  <si>
    <t>Deferred tax assets</t>
  </si>
  <si>
    <t>Change in valuation allowance</t>
  </si>
  <si>
    <t>Unrecognized tax benefits</t>
  </si>
  <si>
    <t>Unrecognized tax benefit that would impact effective tax rate</t>
  </si>
  <si>
    <t>Domestic Country</t>
  </si>
  <si>
    <t>Net operating loss carryforwards</t>
  </si>
  <si>
    <t>Research tax credit carryforward, amount</t>
  </si>
  <si>
    <t>California</t>
  </si>
  <si>
    <t>Income Taxes (Details 1) - USD ($)</t>
  </si>
  <si>
    <t>Provision for Income Taxes:</t>
  </si>
  <si>
    <t>Federal income taxes at 34%</t>
  </si>
  <si>
    <t>State income taxes, net of federal benefit</t>
  </si>
  <si>
    <t>Research and development tax credits</t>
  </si>
  <si>
    <t>Changes in fair value of convertible notes payable and common stock warrant liability</t>
  </si>
  <si>
    <t>Increase in valuation allowance</t>
  </si>
  <si>
    <t>Expiration of state net operating losses</t>
  </si>
  <si>
    <t>Other</t>
  </si>
  <si>
    <t>Income Taxes (Details 1) (Parenthetical)</t>
  </si>
  <si>
    <t>Federal income tax rate</t>
  </si>
  <si>
    <t>34.00%</t>
  </si>
  <si>
    <t>Income Taxes (Details 2) - USD ($) $ in Thousands</t>
  </si>
  <si>
    <t>Net Deferred Tax Assets:</t>
  </si>
  <si>
    <t>Research and development credits</t>
  </si>
  <si>
    <t>Amortization</t>
  </si>
  <si>
    <t>Depreciation</t>
  </si>
  <si>
    <t>Deferred Tax Assets</t>
  </si>
  <si>
    <t>Valuation Allowance</t>
  </si>
  <si>
    <t>Income Taxes (Details 3) - USD ($)</t>
  </si>
  <si>
    <t>Gross Unrecognized Tax Benefits:</t>
  </si>
  <si>
    <t>Balance at beginning of year</t>
  </si>
  <si>
    <t>Additions (reductions) for prior year tax positions</t>
  </si>
  <si>
    <t>Additions for current year tax positions</t>
  </si>
  <si>
    <t>Balance at end of year</t>
  </si>
  <si>
    <t>Stock-Based Compensation (Details) - USD ($)</t>
  </si>
  <si>
    <t>Jan. 02, 2016</t>
  </si>
  <si>
    <t>Jul. 31, 2016</t>
  </si>
  <si>
    <t>May 31, 2016</t>
  </si>
  <si>
    <t>May 31, 2015</t>
  </si>
  <si>
    <t>Mar. 31, 2015</t>
  </si>
  <si>
    <t>Dec. 31, 2012</t>
  </si>
  <si>
    <t>Options, granted (in shares)</t>
  </si>
  <si>
    <t>Stock options vested</t>
  </si>
  <si>
    <t>Stock options cancelled</t>
  </si>
  <si>
    <t>Options cancelled (in shares)</t>
  </si>
  <si>
    <t>Stock options exercised</t>
  </si>
  <si>
    <t>Unrecognized compensation cost</t>
  </si>
  <si>
    <t>Unrecognized compensation cost related to unvested employee options, period for recognition</t>
  </si>
  <si>
    <t>1 year 9 months 7 days</t>
  </si>
  <si>
    <t>Unvested stock option (in shares)</t>
  </si>
  <si>
    <t>Performance-based awards</t>
  </si>
  <si>
    <t>Vesting percentage</t>
  </si>
  <si>
    <t>65.00%</t>
  </si>
  <si>
    <t>Cumulative stock-based compensation expense</t>
  </si>
  <si>
    <t>Reversal of compensation expense</t>
  </si>
  <si>
    <t>Term of options granted under the plan</t>
  </si>
  <si>
    <t>10 years</t>
  </si>
  <si>
    <t>Percentage of volatility upward adjustment</t>
  </si>
  <si>
    <t>10.00%</t>
  </si>
  <si>
    <t>Dividend yield (as a percent)</t>
  </si>
  <si>
    <t>0.00%</t>
  </si>
  <si>
    <t>5.00%</t>
  </si>
  <si>
    <t>Minimum risk-free interest rate (as a percent)</t>
  </si>
  <si>
    <t>Maximum risk-free interest rate (as a percent)</t>
  </si>
  <si>
    <t>2.80%</t>
  </si>
  <si>
    <t>Minimum assumed expected volatility (as a percent)</t>
  </si>
  <si>
    <t>56.00%</t>
  </si>
  <si>
    <t>Maximum assumed expected volatility (as a percent)</t>
  </si>
  <si>
    <t>59.00%</t>
  </si>
  <si>
    <t>Total fair value of options vested during the year</t>
  </si>
  <si>
    <t>2010 Equity Incentive Plan</t>
  </si>
  <si>
    <t>Employee share of common stock upon vesting</t>
  </si>
  <si>
    <t>Number of shares added in reserve</t>
  </si>
  <si>
    <t>Total number of shares in reserve with additional shares under the Plan</t>
  </si>
  <si>
    <t>Vesting periods</t>
  </si>
  <si>
    <t>Number of unvested options exercised</t>
  </si>
  <si>
    <t>Tax benefits from stock based compensation</t>
  </si>
  <si>
    <t>2010 Equity Incentive Plan | Restricted stock</t>
  </si>
  <si>
    <t>Shares of restricted stock awarded</t>
  </si>
  <si>
    <t>Annual vesting percent</t>
  </si>
  <si>
    <t>25.00%</t>
  </si>
  <si>
    <t>Shares of restricted stock cancelled</t>
  </si>
  <si>
    <t>2010 Equity Incentive Plan | Restricted stock units</t>
  </si>
  <si>
    <t>Number of shares awarded</t>
  </si>
  <si>
    <t>Shares of restricted stock vested</t>
  </si>
  <si>
    <t>Shares of restricted unvested stock cancelled</t>
  </si>
  <si>
    <t>2010 Equity Incentive Plan | Share-based Compensation Award, Tranche One</t>
  </si>
  <si>
    <t>2010 Equity Incentive Plan | Share-based Compensation Award, Tranche Two</t>
  </si>
  <si>
    <t>75.00%</t>
  </si>
  <si>
    <t>Net Exercise Feature Available Under 2010 Equity Incentive Plan</t>
  </si>
  <si>
    <t>Stock options exercised but not issued</t>
  </si>
  <si>
    <t>Stock options exercised surrendered and retired</t>
  </si>
  <si>
    <t>Net Exercise Feature Available Under 2010 Equity Incentive Plan | Common Stock</t>
  </si>
  <si>
    <t>Maximum | Performance-based awards</t>
  </si>
  <si>
    <t>30 months</t>
  </si>
  <si>
    <t>Maximum | Equity awards to consultants</t>
  </si>
  <si>
    <t>Expected life</t>
  </si>
  <si>
    <t>Maximum | 2010 Equity Incentive Plan</t>
  </si>
  <si>
    <t>Increment in the number of shares reserved under the Plan annually (as a percent)</t>
  </si>
  <si>
    <t>3.00%</t>
  </si>
  <si>
    <t>Maximum | 2010 Equity Incentive Plan | Restricted stock units</t>
  </si>
  <si>
    <t>Minimum | Performance-based awards</t>
  </si>
  <si>
    <t>9 months</t>
  </si>
  <si>
    <t>Minimum | Equity awards to consultants</t>
  </si>
  <si>
    <t>Minimum | 2010 Equity Incentive Plan | Restricted stock units</t>
  </si>
  <si>
    <t>21 months</t>
  </si>
  <si>
    <t>Weighted Average | Performance-based awards</t>
  </si>
  <si>
    <t>12 months</t>
  </si>
  <si>
    <t>18 months 9 days</t>
  </si>
  <si>
    <t>Weighted Average | 2010 Equity Incentive Plan | Restricted stock units</t>
  </si>
  <si>
    <t>8 months 3 days</t>
  </si>
  <si>
    <t>22 years 10 months 24 days</t>
  </si>
  <si>
    <t>Stock-Based Compensation (Details 1) - USD ($)</t>
  </si>
  <si>
    <t>Options Outstanding</t>
  </si>
  <si>
    <t>Balance at the beginning of period (in shares)</t>
  </si>
  <si>
    <t>Granted (in shares)</t>
  </si>
  <si>
    <t>Cancelled (in shares)</t>
  </si>
  <si>
    <t>Exercised (in shares)</t>
  </si>
  <si>
    <t>Balance at the end of period (in shares)</t>
  </si>
  <si>
    <t>Exercisable at end of year (in shares)</t>
  </si>
  <si>
    <t>Vested at end of year (in shares)</t>
  </si>
  <si>
    <t>Vested and Expected to vest at the end of period (in shares)</t>
  </si>
  <si>
    <t>Weighted Average Exercise Price</t>
  </si>
  <si>
    <t>Balance at the beginning of period (in dollars per share)</t>
  </si>
  <si>
    <t>Granted (in dollars per share)</t>
  </si>
  <si>
    <t>Cancelled (in dollars per share)</t>
  </si>
  <si>
    <t>Exercised (in dollars per share)</t>
  </si>
  <si>
    <t>Balance at the end of period (in dollars per share)</t>
  </si>
  <si>
    <t>Exercisable at end of year (in dollars per share)</t>
  </si>
  <si>
    <t>Vested at end of year (in dollars per share)</t>
  </si>
  <si>
    <t>Vested and Expected to vest at the end of period (in dollars per share)</t>
  </si>
  <si>
    <t>Weighted Average Remaining Contractual Term</t>
  </si>
  <si>
    <t>5 years 11 months 9 days</t>
  </si>
  <si>
    <t>6 years 6 months</t>
  </si>
  <si>
    <t>Exercisable at end of year</t>
  </si>
  <si>
    <t>5 years 5 months 16 days</t>
  </si>
  <si>
    <t>Vested at end of year</t>
  </si>
  <si>
    <t>5 years 3 months 18 days</t>
  </si>
  <si>
    <t>Vested and Expected to vest at the end of period</t>
  </si>
  <si>
    <t>6 years 4 months 21 days</t>
  </si>
  <si>
    <t>Aggregate Intrinsic Value</t>
  </si>
  <si>
    <t>Balance at end of year (in dollars)</t>
  </si>
  <si>
    <t>Exercisable at end of year (in dollars)</t>
  </si>
  <si>
    <t>Vested at end of year (in dollars)</t>
  </si>
  <si>
    <t>Vested and Expected to vest at the end of period (in dollars)</t>
  </si>
  <si>
    <t>Stock-Based Compensation (Details 2) - $ / shares</t>
  </si>
  <si>
    <t>Balance at the beginning of the period (in shares)</t>
  </si>
  <si>
    <t>Vested (in shares)</t>
  </si>
  <si>
    <t>Forfeited (in shares)</t>
  </si>
  <si>
    <t>Balance at the end of the period (in shares)</t>
  </si>
  <si>
    <t>Weighted Average Grant Date Fair Value</t>
  </si>
  <si>
    <t>Balance at the beginning of the period (in dollars per share)</t>
  </si>
  <si>
    <t>Weighted average grant date fair value (in dollars per share)</t>
  </si>
  <si>
    <t>Vested (in dollars per share)</t>
  </si>
  <si>
    <t>Forfeited (in dollars per share)</t>
  </si>
  <si>
    <t>Balance at the end of the period (in dollars per share)</t>
  </si>
  <si>
    <t>Stock-Based Compensation (Details 3) - USD ($) $ / shares in Units, $ in Thousands</t>
  </si>
  <si>
    <t>Additional information related to fair values of options granted</t>
  </si>
  <si>
    <t>Employee Stock Option</t>
  </si>
  <si>
    <t>Risk-free interest rate (as a percent)</t>
  </si>
  <si>
    <t>1.60%</t>
  </si>
  <si>
    <t>1.80%</t>
  </si>
  <si>
    <t>2.20%</t>
  </si>
  <si>
    <t>Expected volatility of common stock (as a percent)</t>
  </si>
  <si>
    <t>57.60%</t>
  </si>
  <si>
    <t>55.60%</t>
  </si>
  <si>
    <t>59.30%</t>
  </si>
  <si>
    <t>6 years 1 month 17 days</t>
  </si>
  <si>
    <t>6 years 1 month 28 days</t>
  </si>
  <si>
    <t>6 years 1 month 21 days</t>
  </si>
  <si>
    <t>Intrinsic value of options exercised</t>
  </si>
  <si>
    <t>Stock-Based Compensation (Details 4) - Equity awards to employees - USD ($) $ in Thousands</t>
  </si>
  <si>
    <t>Employee Stock-Based Compensation:</t>
  </si>
  <si>
    <t>Total stock-based compensation</t>
  </si>
  <si>
    <t>Research and development expense</t>
  </si>
  <si>
    <t>General and administrative expense</t>
  </si>
  <si>
    <t>Stock-Based Compensation (Details 5) - Equity awards to consultants - USD ($) $ in Thousands</t>
  </si>
  <si>
    <t>Retirement Plan (Details) - USD ($)</t>
  </si>
  <si>
    <t>Matching contributions equal to the percentage of the employee's contribution</t>
  </si>
  <si>
    <t>Employer matching contribution, (as a percent)</t>
  </si>
  <si>
    <t>4.00%</t>
  </si>
  <si>
    <t>Contributions by employer</t>
  </si>
  <si>
    <t>Commitments and Contingencies (Details)</t>
  </si>
  <si>
    <t>Dec. 31, 2016USD ($)$ / item</t>
  </si>
  <si>
    <t>Commitment And Contingencies [Line Items]</t>
  </si>
  <si>
    <t>Annual licensing payment</t>
  </si>
  <si>
    <t>Other payments of royalty agreement occur during commercialization</t>
  </si>
  <si>
    <t>Contingent license fee payable only upon a change in ownership of licensee</t>
  </si>
  <si>
    <t>Long-term accrued liability related to certain technology</t>
  </si>
  <si>
    <t>Contract cancelable period with written notice</t>
  </si>
  <si>
    <t>Minimum future payments on contracts</t>
  </si>
  <si>
    <t>Operating Lease Extended Term</t>
  </si>
  <si>
    <t>Leasehold improvements allowance and credit</t>
  </si>
  <si>
    <t>Rent abatement</t>
  </si>
  <si>
    <t>Deferred rent recorded in long-term liability</t>
  </si>
  <si>
    <t>Deferred rent recorded in Current liability</t>
  </si>
  <si>
    <t>Rent expense</t>
  </si>
  <si>
    <t>Royalty payment per unit (in dollar per unit) | $ / item</t>
  </si>
  <si>
    <t>License provisions for escalating minimum royalties</t>
  </si>
  <si>
    <t>Milestone amounts paid to the licensors (as a percent)</t>
  </si>
  <si>
    <t>40.00%</t>
  </si>
  <si>
    <t>Annual payments to extend filing periods related to certain technology</t>
  </si>
  <si>
    <t>Expected annual deferred payments to extend filing periods related to certain technology</t>
  </si>
  <si>
    <t>Commitments and Contingencies (Details 2) $ in Thousands</t>
  </si>
  <si>
    <t>Dec. 31, 2016USD ($)</t>
  </si>
  <si>
    <t>Minimum Lease Payments:</t>
  </si>
  <si>
    <t>Year ending December 31, 2017</t>
  </si>
  <si>
    <t>Year ending December 31, 2018</t>
  </si>
  <si>
    <t>Total minimum lease payments</t>
  </si>
  <si>
    <t>Related Parties (Details) - USD ($)</t>
  </si>
  <si>
    <t>3 Months Ended</t>
  </si>
  <si>
    <t>Related Party Transaction</t>
  </si>
  <si>
    <t>Ownership percentage of outstanding securities required to be considered as related party</t>
  </si>
  <si>
    <t>Director</t>
  </si>
  <si>
    <t>Related party transaction expenses</t>
  </si>
  <si>
    <t>Accrued expenses due to related parties</t>
  </si>
  <si>
    <t>Amount paid for services</t>
  </si>
  <si>
    <t>Selected Quarterly Financial Information (Details) - USD ($) $ / shares in Units, $ in Thousands</t>
  </si>
  <si>
    <t>Sep. 30, 2016</t>
  </si>
  <si>
    <t>Mar. 31, 2016</t>
  </si>
  <si>
    <t>Sep. 30, 2015</t>
  </si>
  <si>
    <t>Jun. 30, 2015</t>
  </si>
  <si>
    <t>Gain (loss) on change in fair values</t>
  </si>
  <si>
    <t>Net income (loss)</t>
  </si>
  <si>
    <t>Net income (loss) per common share, basic</t>
  </si>
  <si>
    <t>Net loss per common share, diluted</t>
  </si>
  <si>
    <t>Selected Quarterly Financial Information (Details 1) - USD ($) $ in Thousands</t>
  </si>
  <si>
    <t>Diluted Net Loss:</t>
  </si>
  <si>
    <t>Gain on change in fair value of convertible notes payable and warrant liability</t>
  </si>
  <si>
    <t>Net loss used for diluted net loss</t>
  </si>
  <si>
    <t>Shares used for basic net loss per share</t>
  </si>
  <si>
    <t>Common share equivalents</t>
  </si>
  <si>
    <t>Weighted average shares used for diluted net loss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62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28838000</v>
      </c>
    </row>
    <row r="16" spans="1:4">
      <c r="A16" s="4" t="s">
        <v>27</v>
      </c>
      <c r="C16" s="5" t="n">
        <v>4285147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6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176</v>
      </c>
      <c r="B16" s="4" t="s">
        <v>220</v>
      </c>
    </row>
    <row r="17" spans="1:2">
      <c r="A17" s="4" t="s">
        <v>179</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74000</v>
      </c>
      <c r="C3" s="6" t="n">
        <v>16895000</v>
      </c>
    </row>
    <row r="4" spans="1:3">
      <c r="A4" s="4" t="s">
        <v>35</v>
      </c>
      <c r="B4" s="5" t="n">
        <v>472000</v>
      </c>
      <c r="C4" s="5" t="n">
        <v>397000</v>
      </c>
    </row>
    <row r="5" spans="1:3">
      <c r="A5" s="4" t="s">
        <v>36</v>
      </c>
      <c r="B5" s="5" t="n">
        <v>7146000</v>
      </c>
      <c r="C5" s="5" t="n">
        <v>17292000</v>
      </c>
    </row>
    <row r="6" spans="1:3">
      <c r="A6" s="3" t="s">
        <v>37</v>
      </c>
    </row>
    <row r="7" spans="1:3">
      <c r="A7" s="4" t="s">
        <v>38</v>
      </c>
      <c r="B7" s="5" t="n">
        <v>2277000</v>
      </c>
      <c r="C7" s="5" t="n">
        <v>2719000</v>
      </c>
    </row>
    <row r="8" spans="1:3">
      <c r="A8" s="4" t="s">
        <v>39</v>
      </c>
      <c r="B8" s="5" t="n">
        <v>60000</v>
      </c>
      <c r="C8" s="5" t="n">
        <v>60000</v>
      </c>
    </row>
    <row r="9" spans="1:3">
      <c r="A9" s="4" t="s">
        <v>40</v>
      </c>
      <c r="B9" s="5" t="n">
        <v>2337000</v>
      </c>
      <c r="C9" s="5" t="n">
        <v>2779000</v>
      </c>
    </row>
    <row r="10" spans="1:3">
      <c r="A10" s="4" t="s">
        <v>41</v>
      </c>
      <c r="B10" s="5" t="n">
        <v>9483000</v>
      </c>
      <c r="C10" s="5" t="n">
        <v>20071000</v>
      </c>
    </row>
    <row r="11" spans="1:3">
      <c r="A11" s="3" t="s">
        <v>42</v>
      </c>
    </row>
    <row r="12" spans="1:3">
      <c r="A12" s="4" t="s">
        <v>43</v>
      </c>
      <c r="B12" s="5" t="n">
        <v>778000</v>
      </c>
      <c r="C12" s="5" t="n">
        <v>1054000</v>
      </c>
    </row>
    <row r="13" spans="1:3">
      <c r="A13" s="4" t="s">
        <v>44</v>
      </c>
      <c r="B13" s="5" t="n">
        <v>2173000</v>
      </c>
      <c r="C13" s="5" t="n">
        <v>2242000</v>
      </c>
    </row>
    <row r="14" spans="1:3">
      <c r="A14" s="4" t="s">
        <v>45</v>
      </c>
      <c r="B14" s="5" t="n">
        <v>91655000</v>
      </c>
    </row>
    <row r="15" spans="1:3">
      <c r="A15" s="4" t="s">
        <v>46</v>
      </c>
      <c r="B15" s="5" t="n">
        <v>4204000</v>
      </c>
    </row>
    <row r="16" spans="1:3">
      <c r="A16" s="4" t="s">
        <v>47</v>
      </c>
      <c r="B16" s="5" t="n">
        <v>98810000</v>
      </c>
      <c r="C16" s="5" t="n">
        <v>3296000</v>
      </c>
    </row>
    <row r="17" spans="1:3">
      <c r="A17" s="3" t="s">
        <v>48</v>
      </c>
    </row>
    <row r="18" spans="1:3">
      <c r="A18" s="4" t="s">
        <v>45</v>
      </c>
      <c r="C18" s="5" t="n">
        <v>75365000</v>
      </c>
    </row>
    <row r="19" spans="1:3">
      <c r="A19" s="4" t="s">
        <v>49</v>
      </c>
      <c r="C19" s="5" t="n">
        <v>19622000</v>
      </c>
    </row>
    <row r="20" spans="1:3">
      <c r="A20" s="4" t="s">
        <v>50</v>
      </c>
      <c r="B20" s="5" t="n">
        <v>266000</v>
      </c>
      <c r="C20" s="5" t="n">
        <v>2352000</v>
      </c>
    </row>
    <row r="21" spans="1:3">
      <c r="A21" s="4" t="s">
        <v>51</v>
      </c>
      <c r="B21" s="5" t="n">
        <v>266000</v>
      </c>
      <c r="C21" s="5" t="n">
        <v>97339000</v>
      </c>
    </row>
    <row r="22" spans="1:3">
      <c r="A22" s="4" t="s">
        <v>52</v>
      </c>
      <c r="B22" s="5" t="n">
        <v>99076000</v>
      </c>
      <c r="C22" s="5" t="n">
        <v>100635000</v>
      </c>
    </row>
    <row r="23" spans="1:3">
      <c r="A23" s="4" t="s">
        <v>53</v>
      </c>
      <c r="B23" s="4" t="s">
        <v>54</v>
      </c>
      <c r="C23" s="4" t="s">
        <v>54</v>
      </c>
    </row>
    <row r="24" spans="1:3">
      <c r="A24" s="3" t="s">
        <v>55</v>
      </c>
    </row>
    <row r="25" spans="1:3">
      <c r="A25" s="4" t="s">
        <v>56</v>
      </c>
      <c r="B25" s="5" t="n">
        <v>4000</v>
      </c>
      <c r="C25" s="5" t="n">
        <v>4000</v>
      </c>
    </row>
    <row r="26" spans="1:3">
      <c r="A26" s="4" t="s">
        <v>57</v>
      </c>
      <c r="B26" s="4" t="s">
        <v>54</v>
      </c>
      <c r="C26" s="4" t="s">
        <v>54</v>
      </c>
    </row>
    <row r="27" spans="1:3">
      <c r="A27" s="4" t="s">
        <v>58</v>
      </c>
      <c r="B27" s="5" t="n">
        <v>299641000</v>
      </c>
      <c r="C27" s="5" t="n">
        <v>254572000</v>
      </c>
    </row>
    <row r="28" spans="1:3">
      <c r="A28" s="4" t="s">
        <v>59</v>
      </c>
      <c r="B28" s="5" t="n">
        <v>-389238000</v>
      </c>
      <c r="C28" s="5" t="n">
        <v>-335140000</v>
      </c>
    </row>
    <row r="29" spans="1:3">
      <c r="A29" s="4" t="s">
        <v>60</v>
      </c>
      <c r="B29" s="5" t="n">
        <v>-89593000</v>
      </c>
      <c r="C29" s="5" t="n">
        <v>-80564000</v>
      </c>
    </row>
    <row r="30" spans="1:3">
      <c r="A30" s="4" t="s">
        <v>61</v>
      </c>
      <c r="B30" s="5" t="n">
        <v>9483000</v>
      </c>
      <c r="C30" s="5" t="n">
        <v>20071000</v>
      </c>
    </row>
    <row r="31" spans="1:3">
      <c r="A31" s="4" t="s">
        <v>62</v>
      </c>
    </row>
    <row r="32" spans="1:3">
      <c r="A32" s="3" t="s">
        <v>55</v>
      </c>
    </row>
    <row r="33" spans="1:3">
      <c r="A33" s="4" t="s">
        <v>56</v>
      </c>
      <c r="B33" s="4" t="s">
        <v>54</v>
      </c>
      <c r="C33"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7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row>
    <row r="6" spans="1:2">
      <c r="A6" s="4" t="s">
        <v>262</v>
      </c>
      <c r="B6" s="4" t="s">
        <v>263</v>
      </c>
    </row>
    <row r="7" spans="1:2">
      <c r="A7" s="4" t="s">
        <v>264</v>
      </c>
      <c r="B7" s="4" t="s">
        <v>265</v>
      </c>
    </row>
    <row r="8" spans="1:2">
      <c r="A8" s="4" t="s">
        <v>266</v>
      </c>
    </row>
    <row r="9" spans="1:2">
      <c r="A9" s="4" t="s">
        <v>267</v>
      </c>
      <c r="B9" s="4" t="s">
        <v>268</v>
      </c>
    </row>
    <row r="10" spans="1:2">
      <c r="A10" s="4" t="s">
        <v>269</v>
      </c>
    </row>
    <row r="11" spans="1:2">
      <c r="A11" s="4" t="s">
        <v>267</v>
      </c>
      <c r="B11"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279</v>
      </c>
      <c r="B1" s="2" t="s">
        <v>1</v>
      </c>
    </row>
    <row r="2" spans="1:3">
      <c r="B2" s="2" t="s">
        <v>280</v>
      </c>
      <c r="C2" s="2" t="s">
        <v>281</v>
      </c>
    </row>
    <row r="3" spans="1:3">
      <c r="A3" s="3" t="s">
        <v>162</v>
      </c>
    </row>
    <row r="4" spans="1:3">
      <c r="A4" s="4" t="s">
        <v>282</v>
      </c>
      <c r="B4" s="5" t="n">
        <v>247</v>
      </c>
    </row>
    <row r="5" spans="1:3">
      <c r="A5" s="4" t="s">
        <v>283</v>
      </c>
      <c r="B5" s="5" t="n">
        <v>8</v>
      </c>
    </row>
    <row r="6" spans="1:3">
      <c r="A6" s="4" t="s">
        <v>284</v>
      </c>
      <c r="B6" s="5" t="n">
        <v>117</v>
      </c>
    </row>
    <row r="7" spans="1:3">
      <c r="A7" s="4" t="s">
        <v>285</v>
      </c>
      <c r="C7" s="5" t="n">
        <v>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 customWidth="1" max="5" min="5" width="14"/>
    <col customWidth="1" max="6" min="6" width="14"/>
    <col customWidth="1" max="7" min="7" width="14"/>
  </cols>
  <sheetData>
    <row r="1" spans="1:7">
      <c r="A1" s="1" t="s">
        <v>286</v>
      </c>
      <c r="B1" s="2" t="s">
        <v>287</v>
      </c>
      <c r="C1" s="2" t="s">
        <v>2</v>
      </c>
      <c r="D1" s="2" t="s">
        <v>32</v>
      </c>
      <c r="E1" s="2" t="s">
        <v>73</v>
      </c>
      <c r="F1" s="2" t="s">
        <v>288</v>
      </c>
      <c r="G1" s="2" t="s">
        <v>281</v>
      </c>
    </row>
    <row r="2" spans="1:7">
      <c r="A2" s="3" t="s">
        <v>165</v>
      </c>
    </row>
    <row r="3" spans="1:7">
      <c r="A3" s="4" t="s">
        <v>289</v>
      </c>
      <c r="C3" s="6" t="n">
        <v>6674000</v>
      </c>
      <c r="D3" s="6" t="n">
        <v>16895000</v>
      </c>
      <c r="E3" s="6" t="n">
        <v>25814000</v>
      </c>
      <c r="F3" s="6" t="n">
        <v>19229000</v>
      </c>
    </row>
    <row r="4" spans="1:7">
      <c r="A4" s="4" t="s">
        <v>290</v>
      </c>
      <c r="B4" s="6" t="n">
        <v>11407000</v>
      </c>
    </row>
    <row r="5" spans="1:7">
      <c r="A5" s="4" t="s">
        <v>59</v>
      </c>
      <c r="C5" s="5" t="n">
        <v>389238000</v>
      </c>
      <c r="D5" s="5" t="n">
        <v>335140000</v>
      </c>
      <c r="G5" s="6" t="n">
        <v>389238000</v>
      </c>
    </row>
    <row r="6" spans="1:7">
      <c r="A6" s="4" t="s">
        <v>291</v>
      </c>
      <c r="C6" s="5" t="n">
        <v>98810000</v>
      </c>
      <c r="D6" s="6" t="n">
        <v>3296000</v>
      </c>
      <c r="G6" s="6" t="n">
        <v>98810000</v>
      </c>
    </row>
    <row r="7" spans="1:7">
      <c r="A7" s="4" t="s">
        <v>45</v>
      </c>
      <c r="C7" s="6" t="n">
        <v>32155000</v>
      </c>
    </row>
    <row r="8" spans="1:7">
      <c r="A8" s="4" t="s">
        <v>292</v>
      </c>
      <c r="C8" s="4" t="s">
        <v>293</v>
      </c>
    </row>
    <row r="9" spans="1:7">
      <c r="A9" s="4" t="s">
        <v>294</v>
      </c>
      <c r="C9" s="6" t="n">
        <v>3028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295</v>
      </c>
      <c r="B1" s="2" t="s">
        <v>296</v>
      </c>
      <c r="C1" s="2" t="s">
        <v>1</v>
      </c>
    </row>
    <row r="2" spans="1:5">
      <c r="B2" s="2" t="s">
        <v>297</v>
      </c>
      <c r="C2" s="2" t="s">
        <v>298</v>
      </c>
      <c r="D2" s="2" t="s">
        <v>299</v>
      </c>
      <c r="E2" s="2" t="s">
        <v>297</v>
      </c>
    </row>
    <row r="3" spans="1:5">
      <c r="A3" s="3" t="s">
        <v>300</v>
      </c>
    </row>
    <row r="4" spans="1:5">
      <c r="A4" s="4" t="s">
        <v>301</v>
      </c>
      <c r="C4" s="6" t="n">
        <v>250000</v>
      </c>
    </row>
    <row r="5" spans="1:5">
      <c r="A5" s="4" t="s">
        <v>302</v>
      </c>
      <c r="C5" s="6" t="n">
        <v>6424000</v>
      </c>
    </row>
    <row r="6" spans="1:5">
      <c r="A6" s="4" t="s">
        <v>303</v>
      </c>
      <c r="C6" s="5" t="n">
        <v>0</v>
      </c>
    </row>
    <row r="7" spans="1:5">
      <c r="A7" s="4" t="s">
        <v>304</v>
      </c>
      <c r="C7" s="5" t="n">
        <v>1</v>
      </c>
    </row>
    <row r="8" spans="1:5">
      <c r="A8" s="4" t="s">
        <v>305</v>
      </c>
      <c r="C8" s="6" t="n">
        <v>0</v>
      </c>
    </row>
    <row r="9" spans="1:5">
      <c r="A9" s="4" t="s">
        <v>306</v>
      </c>
      <c r="C9" s="4" t="s">
        <v>307</v>
      </c>
    </row>
    <row r="10" spans="1:5">
      <c r="A10" s="4" t="s">
        <v>202</v>
      </c>
      <c r="C10" s="6" t="n">
        <v>0</v>
      </c>
      <c r="D10" s="6" t="n">
        <v>0</v>
      </c>
    </row>
    <row r="11" spans="1:5">
      <c r="A11" s="4" t="s">
        <v>308</v>
      </c>
      <c r="C11" s="5" t="n">
        <v>-25247000</v>
      </c>
      <c r="D11" s="5" t="n">
        <v>-56788000</v>
      </c>
      <c r="E11" s="6" t="n">
        <v>-12542000</v>
      </c>
    </row>
    <row r="12" spans="1:5">
      <c r="A12" s="11" t="n">
        <v>3</v>
      </c>
    </row>
    <row r="13" spans="1:5">
      <c r="A13" s="3" t="s">
        <v>300</v>
      </c>
    </row>
    <row r="14" spans="1:5">
      <c r="A14" s="4" t="s">
        <v>308</v>
      </c>
      <c r="B14" s="6" t="n">
        <v>-12542000</v>
      </c>
      <c r="C14" s="6" t="n">
        <v>-25247000</v>
      </c>
      <c r="D14" s="6" t="n">
        <v>-56788000</v>
      </c>
    </row>
    <row r="15" spans="1:5">
      <c r="A15" s="4" t="s">
        <v>309</v>
      </c>
    </row>
    <row r="16" spans="1:5">
      <c r="A16" s="3" t="s">
        <v>300</v>
      </c>
    </row>
    <row r="17" spans="1:5">
      <c r="A17" s="4" t="s">
        <v>310</v>
      </c>
      <c r="C17" s="4" t="s">
        <v>311</v>
      </c>
    </row>
    <row r="18" spans="1:5">
      <c r="A18" s="4" t="s">
        <v>312</v>
      </c>
      <c r="C18" s="4" t="s">
        <v>313</v>
      </c>
    </row>
    <row r="19" spans="1:5">
      <c r="A19" s="4" t="s">
        <v>314</v>
      </c>
    </row>
    <row r="20" spans="1:5">
      <c r="A20" s="3" t="s">
        <v>300</v>
      </c>
    </row>
    <row r="21" spans="1:5">
      <c r="A21" s="4" t="s">
        <v>310</v>
      </c>
      <c r="C21" s="4" t="s">
        <v>307</v>
      </c>
    </row>
    <row r="22" spans="1:5">
      <c r="A22" s="4" t="s">
        <v>312</v>
      </c>
      <c r="C22" s="4" t="s">
        <v>315</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32</v>
      </c>
    </row>
    <row r="2" spans="1:3">
      <c r="A2" s="4" t="s">
        <v>64</v>
      </c>
      <c r="B2" s="7" t="n">
        <v>0.0001</v>
      </c>
      <c r="C2" s="7" t="n">
        <v>0.0001</v>
      </c>
    </row>
    <row r="3" spans="1:3">
      <c r="A3" s="4" t="s">
        <v>65</v>
      </c>
      <c r="B3" s="5" t="n">
        <v>100000000</v>
      </c>
      <c r="C3" s="5" t="n">
        <v>100000000</v>
      </c>
    </row>
    <row r="4" spans="1:3">
      <c r="A4" s="4" t="s">
        <v>66</v>
      </c>
      <c r="B4" s="5" t="n">
        <v>42851477</v>
      </c>
      <c r="C4" s="5" t="n">
        <v>38155986</v>
      </c>
    </row>
    <row r="5" spans="1:3">
      <c r="A5" s="4" t="s">
        <v>67</v>
      </c>
      <c r="B5" s="5" t="n">
        <v>42851477</v>
      </c>
      <c r="C5" s="5" t="n">
        <v>38155986</v>
      </c>
    </row>
    <row r="6" spans="1:3">
      <c r="A6" s="4" t="s">
        <v>68</v>
      </c>
      <c r="B6" s="7" t="n">
        <v>0.0001</v>
      </c>
      <c r="C6" s="7" t="n">
        <v>0.0001</v>
      </c>
    </row>
    <row r="7" spans="1:3">
      <c r="A7" s="4" t="s">
        <v>69</v>
      </c>
      <c r="B7" s="5" t="n">
        <v>5000000</v>
      </c>
      <c r="C7" s="5" t="n">
        <v>5000000</v>
      </c>
    </row>
    <row r="8" spans="1:3">
      <c r="A8" s="4" t="s">
        <v>70</v>
      </c>
      <c r="B8" s="5" t="n">
        <v>0</v>
      </c>
      <c r="C8" s="5" t="n">
        <v>0</v>
      </c>
    </row>
    <row r="9" spans="1:3">
      <c r="A9" s="4" t="s">
        <v>71</v>
      </c>
      <c r="B9" s="5" t="n">
        <v>0</v>
      </c>
      <c r="C9" s="5" t="n">
        <v>0</v>
      </c>
    </row>
    <row r="10" spans="1:3">
      <c r="A10" s="4" t="s">
        <v>62</v>
      </c>
    </row>
    <row r="11" spans="1:3">
      <c r="A11" s="4" t="s">
        <v>64</v>
      </c>
      <c r="B11" s="7" t="n">
        <v>0.0001</v>
      </c>
      <c r="C11" s="7" t="n">
        <v>0.0001</v>
      </c>
    </row>
    <row r="12" spans="1:3">
      <c r="A12" s="4" t="s">
        <v>65</v>
      </c>
      <c r="B12" s="5" t="n">
        <v>25000000</v>
      </c>
      <c r="C12" s="5" t="n">
        <v>25000000</v>
      </c>
    </row>
    <row r="13" spans="1:3">
      <c r="A13" s="4" t="s">
        <v>66</v>
      </c>
      <c r="B13" s="5" t="n">
        <v>0</v>
      </c>
      <c r="C13" s="5" t="n">
        <v>0</v>
      </c>
    </row>
    <row r="14" spans="1:3">
      <c r="A14" s="4" t="s">
        <v>67</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16</v>
      </c>
      <c r="B1" s="2" t="s">
        <v>1</v>
      </c>
    </row>
    <row r="2" spans="1:4">
      <c r="B2" s="2" t="s">
        <v>2</v>
      </c>
      <c r="C2" s="2" t="s">
        <v>32</v>
      </c>
      <c r="D2" s="2" t="s">
        <v>73</v>
      </c>
    </row>
    <row r="3" spans="1:4">
      <c r="A3" s="3" t="s">
        <v>317</v>
      </c>
    </row>
    <row r="4" spans="1:4">
      <c r="A4" s="4" t="s">
        <v>318</v>
      </c>
      <c r="B4" s="5" t="n">
        <v>19277605</v>
      </c>
      <c r="C4" s="5" t="n">
        <v>24796319</v>
      </c>
      <c r="D4" s="5" t="n">
        <v>7111109</v>
      </c>
    </row>
    <row r="5" spans="1:4">
      <c r="A5" s="4" t="s">
        <v>319</v>
      </c>
    </row>
    <row r="6" spans="1:4">
      <c r="A6" s="3" t="s">
        <v>317</v>
      </c>
    </row>
    <row r="7" spans="1:4">
      <c r="A7" s="4" t="s">
        <v>318</v>
      </c>
      <c r="B7" s="5" t="n">
        <v>6355093</v>
      </c>
      <c r="C7" s="5" t="n">
        <v>4812372</v>
      </c>
      <c r="D7" s="5" t="n">
        <v>4355536</v>
      </c>
    </row>
    <row r="8" spans="1:4">
      <c r="A8" s="4" t="s">
        <v>320</v>
      </c>
    </row>
    <row r="9" spans="1:4">
      <c r="A9" s="3" t="s">
        <v>317</v>
      </c>
    </row>
    <row r="10" spans="1:4">
      <c r="A10" s="4" t="s">
        <v>318</v>
      </c>
      <c r="B10" s="5" t="n">
        <v>31528</v>
      </c>
      <c r="C10" s="5" t="n">
        <v>61623</v>
      </c>
      <c r="D10" s="5" t="n">
        <v>91750</v>
      </c>
    </row>
    <row r="11" spans="1:4">
      <c r="A11" s="4" t="s">
        <v>321</v>
      </c>
    </row>
    <row r="12" spans="1:4">
      <c r="A12" s="3" t="s">
        <v>317</v>
      </c>
    </row>
    <row r="13" spans="1:4">
      <c r="A13" s="4" t="s">
        <v>318</v>
      </c>
      <c r="B13" s="5" t="n">
        <v>882779</v>
      </c>
      <c r="C13" s="5" t="n">
        <v>768908</v>
      </c>
    </row>
    <row r="14" spans="1:4">
      <c r="A14" s="4" t="s">
        <v>322</v>
      </c>
    </row>
    <row r="15" spans="1:4">
      <c r="A15" s="3" t="s">
        <v>317</v>
      </c>
    </row>
    <row r="16" spans="1:4">
      <c r="A16" s="4" t="s">
        <v>318</v>
      </c>
      <c r="B16" s="5" t="n">
        <v>502049</v>
      </c>
      <c r="C16" s="5" t="n">
        <v>7647260</v>
      </c>
      <c r="D16" s="5" t="n">
        <v>1150685</v>
      </c>
    </row>
    <row r="17" spans="1:4">
      <c r="A17" s="4" t="s">
        <v>323</v>
      </c>
    </row>
    <row r="18" spans="1:4">
      <c r="A18" s="3" t="s">
        <v>317</v>
      </c>
    </row>
    <row r="19" spans="1:4">
      <c r="A19" s="4" t="s">
        <v>318</v>
      </c>
      <c r="B19" s="5" t="n">
        <v>11506156</v>
      </c>
      <c r="C19" s="5" t="n">
        <v>11506156</v>
      </c>
      <c r="D19" s="5" t="n">
        <v>151313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324</v>
      </c>
      <c r="B1" s="2" t="s">
        <v>2</v>
      </c>
      <c r="C1" s="2" t="s">
        <v>287</v>
      </c>
      <c r="D1" s="2" t="s">
        <v>32</v>
      </c>
      <c r="E1" s="2" t="s">
        <v>73</v>
      </c>
      <c r="F1" s="2" t="s">
        <v>325</v>
      </c>
      <c r="G1" s="2" t="s">
        <v>326</v>
      </c>
    </row>
    <row r="2" spans="1:7">
      <c r="A2" s="4" t="s">
        <v>45</v>
      </c>
      <c r="B2" s="6" t="n">
        <v>91655000</v>
      </c>
      <c r="D2" s="6" t="n">
        <v>75365000</v>
      </c>
      <c r="F2" s="6" t="n">
        <v>29689000</v>
      </c>
    </row>
    <row r="3" spans="1:7">
      <c r="A3" s="4" t="s">
        <v>49</v>
      </c>
      <c r="C3" s="6" t="n">
        <v>28579000</v>
      </c>
      <c r="D3" s="5" t="n">
        <v>19622000</v>
      </c>
      <c r="G3" s="6" t="n">
        <v>10938000</v>
      </c>
    </row>
    <row r="4" spans="1:7">
      <c r="A4" s="11" t="n">
        <v>3</v>
      </c>
    </row>
    <row r="5" spans="1:7">
      <c r="A5" s="4" t="s">
        <v>45</v>
      </c>
      <c r="B5" s="5" t="n">
        <v>91655000</v>
      </c>
      <c r="D5" s="5" t="n">
        <v>75365000</v>
      </c>
      <c r="G5" s="5" t="n">
        <v>29689000</v>
      </c>
    </row>
    <row r="6" spans="1:7">
      <c r="A6" s="4" t="s">
        <v>49</v>
      </c>
      <c r="D6" s="5" t="n">
        <v>19622000</v>
      </c>
      <c r="G6" s="5" t="n">
        <v>10938000</v>
      </c>
    </row>
    <row r="7" spans="1:7">
      <c r="A7" s="4" t="s">
        <v>327</v>
      </c>
      <c r="B7" s="6" t="n">
        <v>91655000</v>
      </c>
      <c r="D7" s="6" t="n">
        <v>94987000</v>
      </c>
      <c r="E7" s="6" t="n">
        <v>53169000</v>
      </c>
      <c r="G7" s="6" t="n">
        <v>4062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6"/>
    <col customWidth="1" max="3" min="3" width="25"/>
  </cols>
  <sheetData>
    <row r="1" spans="1:3">
      <c r="A1" s="1" t="s">
        <v>328</v>
      </c>
      <c r="B1" s="2" t="s">
        <v>1</v>
      </c>
    </row>
    <row r="2" spans="1:3">
      <c r="B2" s="2" t="s">
        <v>2</v>
      </c>
      <c r="C2" s="2" t="s">
        <v>32</v>
      </c>
    </row>
    <row r="3" spans="1:3">
      <c r="A3" s="3" t="s">
        <v>329</v>
      </c>
    </row>
    <row r="4" spans="1:3">
      <c r="A4" s="4" t="s">
        <v>330</v>
      </c>
      <c r="B4" s="8" t="n">
        <v>7.9</v>
      </c>
      <c r="C4" s="8" t="n">
        <v>5.14</v>
      </c>
    </row>
    <row r="5" spans="1:3">
      <c r="A5" s="4" t="s">
        <v>331</v>
      </c>
      <c r="B5" s="4" t="s">
        <v>332</v>
      </c>
      <c r="C5" s="4" t="s">
        <v>333</v>
      </c>
    </row>
    <row r="6" spans="1:3">
      <c r="A6" s="4" t="s">
        <v>334</v>
      </c>
      <c r="B6" s="4" t="s">
        <v>335</v>
      </c>
      <c r="C6" s="4" t="s">
        <v>336</v>
      </c>
    </row>
    <row r="7" spans="1:3">
      <c r="A7" s="4" t="s">
        <v>337</v>
      </c>
      <c r="B7" s="4" t="s">
        <v>338</v>
      </c>
      <c r="C7" s="4" t="s">
        <v>339</v>
      </c>
    </row>
    <row r="8" spans="1:3">
      <c r="A8" s="4" t="s">
        <v>340</v>
      </c>
      <c r="B8" s="4" t="s">
        <v>341</v>
      </c>
      <c r="C8" s="4" t="s">
        <v>3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4"/>
    <col customWidth="1" max="6" min="6" width="14"/>
    <col customWidth="1" max="7" min="7" width="14"/>
  </cols>
  <sheetData>
    <row r="1" spans="1:7">
      <c r="A1" s="1" t="s">
        <v>343</v>
      </c>
      <c r="B1" s="2" t="s">
        <v>344</v>
      </c>
      <c r="C1" s="2" t="s">
        <v>296</v>
      </c>
      <c r="D1" s="2" t="s">
        <v>1</v>
      </c>
    </row>
    <row r="2" spans="1:7">
      <c r="B2" s="2" t="s">
        <v>287</v>
      </c>
      <c r="C2" s="2" t="s">
        <v>73</v>
      </c>
      <c r="D2" s="2" t="s">
        <v>2</v>
      </c>
      <c r="E2" s="2" t="s">
        <v>32</v>
      </c>
      <c r="F2" s="2" t="s">
        <v>325</v>
      </c>
      <c r="G2" s="2" t="s">
        <v>326</v>
      </c>
    </row>
    <row r="3" spans="1:7">
      <c r="A3" s="3" t="s">
        <v>345</v>
      </c>
    </row>
    <row r="4" spans="1:7">
      <c r="A4" s="4" t="s">
        <v>45</v>
      </c>
      <c r="D4" s="6" t="n">
        <v>91655000</v>
      </c>
      <c r="E4" s="6" t="n">
        <v>75365000</v>
      </c>
      <c r="F4" s="6" t="n">
        <v>29689000</v>
      </c>
    </row>
    <row r="5" spans="1:7">
      <c r="A5" s="4" t="s">
        <v>49</v>
      </c>
      <c r="B5" s="6" t="n">
        <v>28579000</v>
      </c>
      <c r="E5" s="5" t="n">
        <v>19622000</v>
      </c>
      <c r="G5" s="6" t="n">
        <v>10938000</v>
      </c>
    </row>
    <row r="6" spans="1:7">
      <c r="A6" s="11" t="n">
        <v>3</v>
      </c>
    </row>
    <row r="7" spans="1:7">
      <c r="A7" s="3" t="s">
        <v>346</v>
      </c>
    </row>
    <row r="8" spans="1:7">
      <c r="A8" s="4" t="s">
        <v>347</v>
      </c>
      <c r="B8" s="6" t="n">
        <v>94987000</v>
      </c>
      <c r="C8" s="6" t="n">
        <v>40627000</v>
      </c>
      <c r="D8" s="5" t="n">
        <v>94987000</v>
      </c>
      <c r="E8" s="5" t="n">
        <v>53169000</v>
      </c>
    </row>
    <row r="9" spans="1:7">
      <c r="A9" s="3" t="s">
        <v>345</v>
      </c>
    </row>
    <row r="10" spans="1:7">
      <c r="A10" s="4" t="s">
        <v>45</v>
      </c>
      <c r="D10" s="5" t="n">
        <v>91655000</v>
      </c>
      <c r="E10" s="5" t="n">
        <v>75365000</v>
      </c>
      <c r="G10" s="5" t="n">
        <v>29689000</v>
      </c>
    </row>
    <row r="11" spans="1:7">
      <c r="A11" s="4" t="s">
        <v>49</v>
      </c>
      <c r="E11" s="5" t="n">
        <v>19622000</v>
      </c>
      <c r="G11" s="6" t="n">
        <v>10938000</v>
      </c>
    </row>
    <row r="12" spans="1:7">
      <c r="A12" s="4" t="s">
        <v>348</v>
      </c>
      <c r="D12" s="5" t="n">
        <v>-28579000</v>
      </c>
      <c r="E12" s="5" t="n">
        <v>-14970000</v>
      </c>
    </row>
    <row r="13" spans="1:7">
      <c r="A13" s="3" t="s">
        <v>349</v>
      </c>
    </row>
    <row r="14" spans="1:7">
      <c r="A14" s="4" t="s">
        <v>45</v>
      </c>
      <c r="C14" s="5" t="n">
        <v>8091000</v>
      </c>
      <c r="D14" s="5" t="n">
        <v>16290000</v>
      </c>
      <c r="E14" s="5" t="n">
        <v>37585000</v>
      </c>
    </row>
    <row r="15" spans="1:7">
      <c r="A15" s="4" t="s">
        <v>49</v>
      </c>
      <c r="C15" s="5" t="n">
        <v>4451000</v>
      </c>
      <c r="D15" s="5" t="n">
        <v>8957000</v>
      </c>
      <c r="E15" s="5" t="n">
        <v>19203000</v>
      </c>
    </row>
    <row r="16" spans="1:7">
      <c r="A16" s="4" t="s">
        <v>350</v>
      </c>
      <c r="C16" s="6" t="n">
        <v>53169000</v>
      </c>
      <c r="D16" s="6" t="n">
        <v>91655000</v>
      </c>
      <c r="E16" s="6" t="n">
        <v>949870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1"/>
    <col customWidth="1" max="5" min="5" width="27"/>
    <col customWidth="1" max="6" min="6" width="47"/>
    <col customWidth="1" max="7" min="7" width="21"/>
    <col customWidth="1" max="8" min="8" width="27"/>
    <col customWidth="1" max="9" min="9" width="27"/>
  </cols>
  <sheetData>
    <row r="1" spans="1:9">
      <c r="A1" s="1" t="s">
        <v>351</v>
      </c>
      <c r="B1" s="2" t="s">
        <v>352</v>
      </c>
      <c r="C1" s="2" t="s">
        <v>353</v>
      </c>
      <c r="D1" s="2" t="s">
        <v>354</v>
      </c>
      <c r="E1" s="2" t="s">
        <v>355</v>
      </c>
      <c r="F1" s="2" t="s">
        <v>356</v>
      </c>
      <c r="G1" s="2" t="s">
        <v>297</v>
      </c>
      <c r="H1" s="2" t="s">
        <v>357</v>
      </c>
      <c r="I1" s="2" t="s">
        <v>358</v>
      </c>
    </row>
    <row r="2" spans="1:9">
      <c r="A2" s="4" t="s">
        <v>359</v>
      </c>
      <c r="F2" s="5" t="n">
        <v>250</v>
      </c>
    </row>
    <row r="3" spans="1:9">
      <c r="A3" s="4" t="s">
        <v>360</v>
      </c>
      <c r="F3" s="5" t="n">
        <v>2</v>
      </c>
    </row>
    <row r="4" spans="1:9">
      <c r="A4" s="4" t="s">
        <v>361</v>
      </c>
      <c r="F4" s="6" t="n">
        <v>25000000</v>
      </c>
    </row>
    <row r="5" spans="1:9">
      <c r="A5" s="4" t="s">
        <v>46</v>
      </c>
      <c r="H5" s="6" t="n">
        <v>4204000</v>
      </c>
    </row>
    <row r="6" spans="1:9">
      <c r="A6" s="4" t="s">
        <v>45</v>
      </c>
      <c r="F6" s="5" t="n">
        <v>29689000</v>
      </c>
      <c r="H6" s="5" t="n">
        <v>91655000</v>
      </c>
      <c r="I6" s="6" t="n">
        <v>75365000</v>
      </c>
    </row>
    <row r="7" spans="1:9">
      <c r="A7" s="4" t="s">
        <v>362</v>
      </c>
      <c r="H7" s="6" t="n">
        <v>66655000</v>
      </c>
      <c r="I7" s="5" t="n">
        <v>50365000</v>
      </c>
    </row>
    <row r="8" spans="1:9">
      <c r="A8" s="4" t="s">
        <v>49</v>
      </c>
      <c r="B8" s="6" t="n">
        <v>28579000</v>
      </c>
      <c r="C8" s="6" t="n">
        <v>10938000</v>
      </c>
      <c r="D8" s="6" t="n">
        <v>28579000</v>
      </c>
      <c r="I8" s="5" t="n">
        <v>19622000</v>
      </c>
    </row>
    <row r="9" spans="1:9">
      <c r="A9" s="4" t="s">
        <v>290</v>
      </c>
      <c r="B9" s="6" t="n">
        <v>11407000</v>
      </c>
    </row>
    <row r="10" spans="1:9">
      <c r="A10" s="4" t="s">
        <v>322</v>
      </c>
    </row>
    <row r="11" spans="1:9">
      <c r="A11" s="4" t="s">
        <v>363</v>
      </c>
      <c r="C11" s="5" t="n">
        <v>8750000</v>
      </c>
    </row>
    <row r="12" spans="1:9">
      <c r="A12" s="4" t="s">
        <v>364</v>
      </c>
      <c r="C12" s="6" t="n">
        <v>-10938000</v>
      </c>
    </row>
    <row r="13" spans="1:9">
      <c r="A13" s="4" t="s">
        <v>365</v>
      </c>
      <c r="D13" s="6" t="n">
        <v>8957000</v>
      </c>
      <c r="G13" s="6" t="n">
        <v>4451000</v>
      </c>
      <c r="I13" s="5" t="n">
        <v>19203000</v>
      </c>
    </row>
    <row r="14" spans="1:9">
      <c r="A14" s="4" t="s">
        <v>366</v>
      </c>
      <c r="B14" s="5" t="n">
        <v>4375000</v>
      </c>
      <c r="E14" s="5" t="n">
        <v>4375000</v>
      </c>
    </row>
    <row r="15" spans="1:9">
      <c r="A15" s="4" t="s">
        <v>290</v>
      </c>
      <c r="B15" s="6" t="n">
        <v>11407000</v>
      </c>
      <c r="E15" s="6" t="n">
        <v>9506000</v>
      </c>
    </row>
    <row r="16" spans="1:9">
      <c r="A16" s="4" t="s">
        <v>367</v>
      </c>
      <c r="H16" s="4" t="s">
        <v>368</v>
      </c>
    </row>
    <row r="17" spans="1:9">
      <c r="A17" s="4" t="s">
        <v>369</v>
      </c>
    </row>
    <row r="18" spans="1:9">
      <c r="A18" s="4" t="s">
        <v>367</v>
      </c>
      <c r="H18" s="4" t="s">
        <v>370</v>
      </c>
    </row>
    <row r="19" spans="1:9">
      <c r="A19" s="4" t="s">
        <v>371</v>
      </c>
    </row>
    <row r="20" spans="1:9">
      <c r="A20" s="4" t="s">
        <v>367</v>
      </c>
      <c r="H20" s="4" t="s">
        <v>372</v>
      </c>
    </row>
    <row r="21" spans="1:9">
      <c r="A21" s="4" t="s">
        <v>212</v>
      </c>
    </row>
    <row r="22" spans="1:9">
      <c r="A22" s="4" t="s">
        <v>373</v>
      </c>
      <c r="F22" s="6" t="n">
        <v>100000</v>
      </c>
    </row>
    <row r="23" spans="1:9">
      <c r="A23" s="4" t="s">
        <v>374</v>
      </c>
      <c r="F23" s="5" t="n">
        <v>11506155</v>
      </c>
    </row>
    <row r="24" spans="1:9">
      <c r="A24" s="4" t="s">
        <v>375</v>
      </c>
      <c r="F24" s="10" t="n">
        <v>2.17275</v>
      </c>
    </row>
    <row r="25" spans="1:9">
      <c r="A25" s="4" t="s">
        <v>376</v>
      </c>
      <c r="F25" s="4" t="s">
        <v>377</v>
      </c>
    </row>
    <row r="26" spans="1:9">
      <c r="A26" s="4" t="s">
        <v>378</v>
      </c>
      <c r="F26" s="4" t="s">
        <v>379</v>
      </c>
    </row>
    <row r="27" spans="1:9">
      <c r="A27" s="4" t="s">
        <v>46</v>
      </c>
      <c r="H27" s="6" t="n">
        <v>4204000</v>
      </c>
      <c r="I27" s="6" t="n">
        <v>2152000</v>
      </c>
    </row>
    <row r="28" spans="1:9">
      <c r="A28" s="4" t="s">
        <v>364</v>
      </c>
      <c r="F28" s="6" t="n">
        <v>-4689000</v>
      </c>
    </row>
    <row r="29" spans="1:9">
      <c r="A29" s="4" t="s">
        <v>374</v>
      </c>
      <c r="H29" s="5" t="n">
        <v>11506155</v>
      </c>
      <c r="I29" s="5" t="n">
        <v>11506155</v>
      </c>
    </row>
    <row r="30" spans="1:9">
      <c r="A30" s="4" t="s">
        <v>380</v>
      </c>
      <c r="H30" s="6" t="n">
        <v>90749000</v>
      </c>
      <c r="I30" s="6" t="n">
        <v>72293000</v>
      </c>
    </row>
    <row r="31" spans="1:9">
      <c r="A31" s="4" t="s">
        <v>381</v>
      </c>
      <c r="H31" s="4" t="s">
        <v>382</v>
      </c>
    </row>
    <row r="32" spans="1:9">
      <c r="A32" s="4" t="s">
        <v>383</v>
      </c>
    </row>
    <row r="33" spans="1:9">
      <c r="A33" s="4" t="s">
        <v>384</v>
      </c>
      <c r="H33" s="4" t="s">
        <v>385</v>
      </c>
    </row>
    <row r="34" spans="1:9">
      <c r="A34" s="4" t="s">
        <v>386</v>
      </c>
    </row>
    <row r="35" spans="1:9">
      <c r="A35" s="4" t="s">
        <v>384</v>
      </c>
      <c r="H35" s="4" t="s">
        <v>387</v>
      </c>
    </row>
    <row r="36" spans="1:9">
      <c r="A36" s="4" t="s">
        <v>388</v>
      </c>
    </row>
    <row r="37" spans="1:9">
      <c r="A37" s="4" t="s">
        <v>384</v>
      </c>
      <c r="H37" s="4" t="s">
        <v>382</v>
      </c>
    </row>
    <row r="38" spans="1:9">
      <c r="A38" s="4" t="s">
        <v>389</v>
      </c>
    </row>
    <row r="39" spans="1:9">
      <c r="A39" s="4" t="s">
        <v>390</v>
      </c>
      <c r="F39" s="8" t="n">
        <v>0.6</v>
      </c>
    </row>
    <row r="40" spans="1:9">
      <c r="A40" s="4" t="s">
        <v>391</v>
      </c>
      <c r="H40" s="4" t="s">
        <v>3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73</v>
      </c>
    </row>
    <row r="3" spans="1:4">
      <c r="A3" s="3" t="s">
        <v>394</v>
      </c>
    </row>
    <row r="4" spans="1:4">
      <c r="A4" s="4" t="s">
        <v>80</v>
      </c>
      <c r="B4" s="6" t="n">
        <v>2053</v>
      </c>
      <c r="C4" s="6" t="n">
        <v>1904</v>
      </c>
      <c r="D4" s="6" t="n">
        <v>986</v>
      </c>
    </row>
    <row r="5" spans="1:4">
      <c r="A5" s="4" t="s">
        <v>212</v>
      </c>
    </row>
    <row r="6" spans="1:4">
      <c r="A6" s="3" t="s">
        <v>394</v>
      </c>
    </row>
    <row r="7" spans="1:4">
      <c r="A7" s="4" t="s">
        <v>80</v>
      </c>
      <c r="B7" s="5" t="n">
        <v>2053</v>
      </c>
      <c r="C7" s="5" t="n">
        <v>1904</v>
      </c>
      <c r="D7" s="5" t="n">
        <v>986</v>
      </c>
    </row>
    <row r="8" spans="1:4">
      <c r="A8" s="4" t="s">
        <v>395</v>
      </c>
      <c r="B8" s="6" t="n">
        <v>16290</v>
      </c>
      <c r="C8" s="6" t="n">
        <v>37585</v>
      </c>
      <c r="D8" s="6" t="n">
        <v>809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6</v>
      </c>
      <c r="B1" s="2" t="s">
        <v>2</v>
      </c>
      <c r="C1" s="2" t="s">
        <v>32</v>
      </c>
    </row>
    <row r="2" spans="1:3">
      <c r="A2" s="3" t="s">
        <v>397</v>
      </c>
    </row>
    <row r="3" spans="1:3">
      <c r="A3" s="4" t="s">
        <v>398</v>
      </c>
      <c r="B3" s="6" t="n">
        <v>9671</v>
      </c>
      <c r="C3" s="6" t="n">
        <v>8988</v>
      </c>
    </row>
    <row r="4" spans="1:3">
      <c r="A4" s="4" t="s">
        <v>399</v>
      </c>
      <c r="B4" s="5" t="n">
        <v>-7394</v>
      </c>
      <c r="C4" s="5" t="n">
        <v>-6269</v>
      </c>
    </row>
    <row r="5" spans="1:3">
      <c r="A5" s="4" t="s">
        <v>38</v>
      </c>
      <c r="B5" s="5" t="n">
        <v>2277</v>
      </c>
      <c r="C5" s="5" t="n">
        <v>2719</v>
      </c>
    </row>
    <row r="6" spans="1:3">
      <c r="A6" s="3" t="s">
        <v>400</v>
      </c>
    </row>
    <row r="7" spans="1:3">
      <c r="A7" s="4" t="s">
        <v>401</v>
      </c>
      <c r="B7" s="5" t="n">
        <v>1456</v>
      </c>
      <c r="C7" s="5" t="n">
        <v>1311</v>
      </c>
    </row>
    <row r="8" spans="1:3">
      <c r="A8" s="4" t="s">
        <v>402</v>
      </c>
      <c r="B8" s="5" t="n">
        <v>519</v>
      </c>
      <c r="C8" s="5" t="n">
        <v>745</v>
      </c>
    </row>
    <row r="9" spans="1:3">
      <c r="A9" s="4" t="s">
        <v>403</v>
      </c>
      <c r="B9" s="5" t="n">
        <v>198</v>
      </c>
      <c r="C9" s="5" t="n">
        <v>186</v>
      </c>
    </row>
    <row r="10" spans="1:3">
      <c r="A10" s="4" t="s">
        <v>404</v>
      </c>
      <c r="B10" s="5" t="n">
        <v>2173</v>
      </c>
      <c r="C10" s="5" t="n">
        <v>2242</v>
      </c>
    </row>
    <row r="11" spans="1:3">
      <c r="A11" s="4" t="s">
        <v>405</v>
      </c>
    </row>
    <row r="12" spans="1:3">
      <c r="A12" s="3" t="s">
        <v>397</v>
      </c>
    </row>
    <row r="13" spans="1:3">
      <c r="A13" s="4" t="s">
        <v>398</v>
      </c>
      <c r="B13" s="5" t="n">
        <v>655</v>
      </c>
      <c r="C13" s="5" t="n">
        <v>650</v>
      </c>
    </row>
    <row r="14" spans="1:3">
      <c r="A14" s="4" t="s">
        <v>406</v>
      </c>
    </row>
    <row r="15" spans="1:3">
      <c r="A15" s="3" t="s">
        <v>397</v>
      </c>
    </row>
    <row r="16" spans="1:3">
      <c r="A16" s="4" t="s">
        <v>398</v>
      </c>
      <c r="B16" s="5" t="n">
        <v>6604</v>
      </c>
      <c r="C16" s="5" t="n">
        <v>5952</v>
      </c>
    </row>
    <row r="17" spans="1:3">
      <c r="A17" s="4" t="s">
        <v>407</v>
      </c>
    </row>
    <row r="18" spans="1:3">
      <c r="A18" s="3" t="s">
        <v>397</v>
      </c>
    </row>
    <row r="19" spans="1:3">
      <c r="A19" s="4" t="s">
        <v>398</v>
      </c>
      <c r="B19" s="6" t="n">
        <v>2412</v>
      </c>
      <c r="C19" s="6" t="n">
        <v>23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8</v>
      </c>
      <c r="B1" s="2" t="s">
        <v>1</v>
      </c>
    </row>
    <row r="2" spans="1:4">
      <c r="B2" s="2" t="s">
        <v>2</v>
      </c>
      <c r="C2" s="2" t="s">
        <v>32</v>
      </c>
      <c r="D2" s="2" t="s">
        <v>73</v>
      </c>
    </row>
    <row r="3" spans="1:4">
      <c r="A3" s="3" t="s">
        <v>409</v>
      </c>
    </row>
    <row r="4" spans="1:4">
      <c r="A4" s="4" t="s">
        <v>410</v>
      </c>
      <c r="B4" s="6" t="n">
        <v>0</v>
      </c>
    </row>
    <row r="5" spans="1:4">
      <c r="A5" s="4" t="s">
        <v>411</v>
      </c>
      <c r="B5" s="5" t="n">
        <v>326000</v>
      </c>
    </row>
    <row r="6" spans="1:4">
      <c r="A6" s="4" t="s">
        <v>412</v>
      </c>
      <c r="B6" s="5" t="n">
        <v>100714000</v>
      </c>
    </row>
    <row r="7" spans="1:4">
      <c r="A7" s="4" t="s">
        <v>413</v>
      </c>
      <c r="B7" s="5" t="n">
        <v>10583000</v>
      </c>
      <c r="C7" s="6" t="n">
        <v>8791000</v>
      </c>
    </row>
    <row r="8" spans="1:4">
      <c r="A8" s="4" t="s">
        <v>414</v>
      </c>
      <c r="B8" s="5" t="n">
        <v>3345000</v>
      </c>
      <c r="C8" s="6" t="n">
        <v>4298000</v>
      </c>
      <c r="D8" s="6" t="n">
        <v>2734000</v>
      </c>
    </row>
    <row r="9" spans="1:4">
      <c r="A9" s="4" t="s">
        <v>415</v>
      </c>
      <c r="B9" s="5" t="n">
        <v>0</v>
      </c>
    </row>
    <row r="10" spans="1:4">
      <c r="A10" s="4" t="s">
        <v>416</v>
      </c>
    </row>
    <row r="11" spans="1:4">
      <c r="A11" s="3" t="s">
        <v>409</v>
      </c>
    </row>
    <row r="12" spans="1:4">
      <c r="A12" s="4" t="s">
        <v>417</v>
      </c>
      <c r="B12" s="5" t="n">
        <v>210602000</v>
      </c>
    </row>
    <row r="13" spans="1:4">
      <c r="A13" s="4" t="s">
        <v>418</v>
      </c>
      <c r="B13" s="5" t="n">
        <v>7054000</v>
      </c>
    </row>
    <row r="14" spans="1:4">
      <c r="A14" s="4" t="s">
        <v>419</v>
      </c>
    </row>
    <row r="15" spans="1:4">
      <c r="A15" s="3" t="s">
        <v>409</v>
      </c>
    </row>
    <row r="16" spans="1:4">
      <c r="A16" s="4" t="s">
        <v>417</v>
      </c>
      <c r="B16" s="5" t="n">
        <v>152629000</v>
      </c>
    </row>
    <row r="17" spans="1:4">
      <c r="A17" s="4" t="s">
        <v>418</v>
      </c>
      <c r="B17" s="6" t="n">
        <v>63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73</v>
      </c>
    </row>
    <row r="3" spans="1:4">
      <c r="A3" s="3" t="s">
        <v>421</v>
      </c>
    </row>
    <row r="4" spans="1:4">
      <c r="A4" s="4" t="s">
        <v>422</v>
      </c>
      <c r="B4" s="6" t="n">
        <v>-18393000</v>
      </c>
      <c r="C4" s="6" t="n">
        <v>-28082000</v>
      </c>
      <c r="D4" s="6" t="n">
        <v>-17352000</v>
      </c>
    </row>
    <row r="5" spans="1:4">
      <c r="A5" s="4" t="s">
        <v>423</v>
      </c>
      <c r="B5" s="5" t="n">
        <v>-1484000</v>
      </c>
      <c r="C5" s="5" t="n">
        <v>-1513000</v>
      </c>
      <c r="D5" s="5" t="n">
        <v>-1243000</v>
      </c>
    </row>
    <row r="6" spans="1:4">
      <c r="A6" s="4" t="s">
        <v>424</v>
      </c>
      <c r="B6" s="5" t="n">
        <v>-889000</v>
      </c>
      <c r="C6" s="5" t="n">
        <v>-650000</v>
      </c>
      <c r="D6" s="5" t="n">
        <v>-660000</v>
      </c>
    </row>
    <row r="7" spans="1:4">
      <c r="A7" s="4" t="s">
        <v>425</v>
      </c>
      <c r="B7" s="5" t="n">
        <v>8584000</v>
      </c>
      <c r="C7" s="5" t="n">
        <v>19308000</v>
      </c>
      <c r="D7" s="5" t="n">
        <v>9577000</v>
      </c>
    </row>
    <row r="8" spans="1:4">
      <c r="A8" s="4" t="s">
        <v>426</v>
      </c>
      <c r="B8" s="5" t="n">
        <v>10583000</v>
      </c>
      <c r="C8" s="5" t="n">
        <v>8789000</v>
      </c>
      <c r="D8" s="5" t="n">
        <v>8716000</v>
      </c>
    </row>
    <row r="9" spans="1:4">
      <c r="A9" s="4" t="s">
        <v>46</v>
      </c>
      <c r="B9" s="5" t="n">
        <v>698000</v>
      </c>
      <c r="C9" s="5" t="n">
        <v>944000</v>
      </c>
      <c r="D9" s="5" t="n">
        <v>152000</v>
      </c>
    </row>
    <row r="10" spans="1:4">
      <c r="A10" s="4" t="s">
        <v>427</v>
      </c>
      <c r="B10" s="5" t="n">
        <v>641000</v>
      </c>
      <c r="C10" s="5" t="n">
        <v>692000</v>
      </c>
      <c r="D10" s="5" t="n">
        <v>450000</v>
      </c>
    </row>
    <row r="11" spans="1:4">
      <c r="A11" s="4" t="s">
        <v>142</v>
      </c>
      <c r="B11" s="5" t="n">
        <v>223000</v>
      </c>
      <c r="C11" s="5" t="n">
        <v>287000</v>
      </c>
      <c r="D11" s="5" t="n">
        <v>358000</v>
      </c>
    </row>
    <row r="12" spans="1:4">
      <c r="A12" s="4" t="s">
        <v>428</v>
      </c>
      <c r="B12" s="5" t="n">
        <v>37000</v>
      </c>
      <c r="C12" s="6" t="n">
        <v>225000</v>
      </c>
      <c r="D12" s="6" t="n">
        <v>2000</v>
      </c>
    </row>
    <row r="13" spans="1:4">
      <c r="A13" s="4" t="s">
        <v>410</v>
      </c>
      <c r="B13"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29</v>
      </c>
      <c r="B1" s="2" t="s">
        <v>1</v>
      </c>
    </row>
    <row r="2" spans="1:4">
      <c r="B2" s="2" t="s">
        <v>2</v>
      </c>
      <c r="C2" s="2" t="s">
        <v>32</v>
      </c>
      <c r="D2" s="2" t="s">
        <v>73</v>
      </c>
    </row>
    <row r="3" spans="1:4">
      <c r="A3" s="3" t="s">
        <v>177</v>
      </c>
    </row>
    <row r="4" spans="1:4">
      <c r="A4" s="4" t="s">
        <v>430</v>
      </c>
      <c r="B4" s="4" t="s">
        <v>431</v>
      </c>
      <c r="C4" s="4" t="s">
        <v>431</v>
      </c>
      <c r="D4" s="4" t="s">
        <v>43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18171</v>
      </c>
      <c r="C4" s="6" t="n">
        <v>16760</v>
      </c>
      <c r="D4" s="6" t="n">
        <v>14318</v>
      </c>
    </row>
    <row r="5" spans="1:4">
      <c r="A5" s="4" t="s">
        <v>76</v>
      </c>
      <c r="B5" s="5" t="n">
        <v>8609</v>
      </c>
      <c r="C5" s="5" t="n">
        <v>7210</v>
      </c>
      <c r="D5" s="5" t="n">
        <v>7645</v>
      </c>
    </row>
    <row r="6" spans="1:4">
      <c r="A6" s="4" t="s">
        <v>77</v>
      </c>
      <c r="B6" s="5" t="n">
        <v>-26780</v>
      </c>
      <c r="C6" s="5" t="n">
        <v>-23970</v>
      </c>
      <c r="D6" s="5" t="n">
        <v>-21963</v>
      </c>
    </row>
    <row r="7" spans="1:4">
      <c r="A7" s="3" t="s">
        <v>78</v>
      </c>
    </row>
    <row r="8" spans="1:4">
      <c r="A8" s="4" t="s">
        <v>79</v>
      </c>
      <c r="B8" s="5" t="n">
        <v>3</v>
      </c>
      <c r="C8" s="5" t="n">
        <v>9</v>
      </c>
      <c r="D8" s="5" t="n">
        <v>8</v>
      </c>
    </row>
    <row r="9" spans="1:4">
      <c r="A9" s="4" t="s">
        <v>80</v>
      </c>
      <c r="B9" s="5" t="n">
        <v>-2053</v>
      </c>
      <c r="C9" s="5" t="n">
        <v>-1904</v>
      </c>
      <c r="D9" s="5" t="n">
        <v>-986</v>
      </c>
    </row>
    <row r="10" spans="1:4">
      <c r="A10" s="4" t="s">
        <v>81</v>
      </c>
      <c r="D10" s="5" t="n">
        <v>-15627</v>
      </c>
    </row>
    <row r="11" spans="1:4">
      <c r="A11" s="4" t="s">
        <v>82</v>
      </c>
      <c r="B11" s="5" t="n">
        <v>-25247</v>
      </c>
      <c r="C11" s="5" t="n">
        <v>-56788</v>
      </c>
      <c r="D11" s="5" t="n">
        <v>-12542</v>
      </c>
    </row>
    <row r="12" spans="1:4">
      <c r="A12" s="4" t="s">
        <v>83</v>
      </c>
      <c r="B12" s="5" t="n">
        <v>-21</v>
      </c>
      <c r="C12" s="5" t="n">
        <v>59</v>
      </c>
      <c r="D12" s="5" t="n">
        <v>73</v>
      </c>
    </row>
    <row r="13" spans="1:4">
      <c r="A13" s="4" t="s">
        <v>84</v>
      </c>
      <c r="B13" s="5" t="n">
        <v>-27318</v>
      </c>
      <c r="C13" s="5" t="n">
        <v>-58624</v>
      </c>
      <c r="D13" s="5" t="n">
        <v>-29074</v>
      </c>
    </row>
    <row r="14" spans="1:4">
      <c r="A14" s="4" t="s">
        <v>85</v>
      </c>
      <c r="B14" s="6" t="n">
        <v>-54098</v>
      </c>
      <c r="C14" s="6" t="n">
        <v>-82594</v>
      </c>
      <c r="D14" s="6" t="n">
        <v>-51037</v>
      </c>
    </row>
    <row r="15" spans="1:4">
      <c r="A15" s="3" t="s">
        <v>86</v>
      </c>
    </row>
    <row r="16" spans="1:4">
      <c r="A16" s="4" t="s">
        <v>87</v>
      </c>
      <c r="B16" s="8" t="n">
        <v>-1.28</v>
      </c>
      <c r="C16" s="8" t="n">
        <v>-2.38</v>
      </c>
      <c r="D16" s="8" t="n">
        <v>-1.53</v>
      </c>
    </row>
    <row r="17" spans="1:4">
      <c r="A17" s="4" t="s">
        <v>88</v>
      </c>
      <c r="B17" s="5" t="n">
        <v>42120545</v>
      </c>
      <c r="C17" s="5" t="n">
        <v>34680634</v>
      </c>
      <c r="D17" s="5" t="n">
        <v>333823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2</v>
      </c>
      <c r="B1" s="2" t="s">
        <v>2</v>
      </c>
      <c r="C1" s="2" t="s">
        <v>32</v>
      </c>
    </row>
    <row r="2" spans="1:3">
      <c r="A2" s="3" t="s">
        <v>433</v>
      </c>
    </row>
    <row r="3" spans="1:3">
      <c r="A3" s="4" t="s">
        <v>417</v>
      </c>
      <c r="B3" s="6" t="n">
        <v>80382</v>
      </c>
      <c r="C3" s="6" t="n">
        <v>71057</v>
      </c>
    </row>
    <row r="4" spans="1:3">
      <c r="A4" s="4" t="s">
        <v>434</v>
      </c>
      <c r="B4" s="5" t="n">
        <v>8422</v>
      </c>
      <c r="C4" s="5" t="n">
        <v>7541</v>
      </c>
    </row>
    <row r="5" spans="1:3">
      <c r="A5" s="4" t="s">
        <v>435</v>
      </c>
      <c r="B5" s="5" t="n">
        <v>4302</v>
      </c>
      <c r="C5" s="5" t="n">
        <v>5020</v>
      </c>
    </row>
    <row r="6" spans="1:3">
      <c r="A6" s="4" t="s">
        <v>142</v>
      </c>
      <c r="B6" s="5" t="n">
        <v>6766</v>
      </c>
      <c r="C6" s="5" t="n">
        <v>5654</v>
      </c>
    </row>
    <row r="7" spans="1:3">
      <c r="A7" s="4" t="s">
        <v>436</v>
      </c>
      <c r="B7" s="5" t="n">
        <v>416</v>
      </c>
      <c r="C7" s="5" t="n">
        <v>398</v>
      </c>
    </row>
    <row r="8" spans="1:3">
      <c r="A8" s="4" t="s">
        <v>402</v>
      </c>
      <c r="B8" s="5" t="n">
        <v>22</v>
      </c>
      <c r="C8" s="5" t="n">
        <v>66</v>
      </c>
    </row>
    <row r="9" spans="1:3">
      <c r="A9" s="4" t="s">
        <v>428</v>
      </c>
      <c r="B9" s="5" t="n">
        <v>404</v>
      </c>
      <c r="C9" s="5" t="n">
        <v>395</v>
      </c>
    </row>
    <row r="10" spans="1:3">
      <c r="A10" s="4" t="s">
        <v>437</v>
      </c>
      <c r="B10" s="5" t="n">
        <v>100714</v>
      </c>
      <c r="C10" s="5" t="n">
        <v>90131</v>
      </c>
    </row>
    <row r="11" spans="1:3">
      <c r="A11" s="4" t="s">
        <v>438</v>
      </c>
      <c r="B11" s="6" t="n">
        <v>-100714</v>
      </c>
      <c r="C11" s="6" t="n">
        <v>-901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6" t="n">
        <v>4298000</v>
      </c>
      <c r="C4" s="6" t="n">
        <v>2734000</v>
      </c>
    </row>
    <row r="5" spans="1:3">
      <c r="A5" s="4" t="s">
        <v>442</v>
      </c>
      <c r="B5" s="5" t="n">
        <v>-1297000</v>
      </c>
      <c r="C5" s="5" t="n">
        <v>138000</v>
      </c>
    </row>
    <row r="6" spans="1:3">
      <c r="A6" s="4" t="s">
        <v>443</v>
      </c>
      <c r="B6" s="5" t="n">
        <v>344000</v>
      </c>
      <c r="C6" s="5" t="n">
        <v>1426000</v>
      </c>
    </row>
    <row r="7" spans="1:3">
      <c r="A7" s="4" t="s">
        <v>444</v>
      </c>
      <c r="B7" s="6" t="n">
        <v>3345000</v>
      </c>
      <c r="C7" s="6" t="n">
        <v>429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23"/>
    <col customWidth="1" max="8" min="8" width="27"/>
    <col customWidth="1" max="9" min="9" width="14"/>
    <col customWidth="1" max="10" min="10" width="14"/>
    <col customWidth="1" max="11" min="11" width="14"/>
  </cols>
  <sheetData>
    <row r="1" spans="1:11">
      <c r="A1" s="1" t="s">
        <v>445</v>
      </c>
      <c r="B1" s="2" t="s">
        <v>446</v>
      </c>
      <c r="C1" s="2" t="s">
        <v>447</v>
      </c>
      <c r="D1" s="2" t="s">
        <v>448</v>
      </c>
      <c r="E1" s="2" t="s">
        <v>449</v>
      </c>
      <c r="F1" s="2" t="s">
        <v>450</v>
      </c>
      <c r="G1" s="2" t="s">
        <v>2</v>
      </c>
      <c r="H1" s="2" t="s">
        <v>32</v>
      </c>
      <c r="I1" s="2" t="s">
        <v>73</v>
      </c>
      <c r="J1" s="2" t="s">
        <v>288</v>
      </c>
      <c r="K1" s="2" t="s">
        <v>451</v>
      </c>
    </row>
    <row r="2" spans="1:11">
      <c r="A2" s="3" t="s">
        <v>179</v>
      </c>
    </row>
    <row r="3" spans="1:11">
      <c r="A3" s="4" t="s">
        <v>452</v>
      </c>
      <c r="G3" s="5" t="n">
        <v>570100</v>
      </c>
      <c r="H3" s="5" t="n">
        <v>2152500</v>
      </c>
      <c r="I3" s="5" t="n">
        <v>637000</v>
      </c>
    </row>
    <row r="4" spans="1:11">
      <c r="A4" s="4" t="s">
        <v>453</v>
      </c>
      <c r="G4" s="5" t="n">
        <v>1131796</v>
      </c>
    </row>
    <row r="5" spans="1:11">
      <c r="A5" s="4" t="s">
        <v>454</v>
      </c>
      <c r="G5" s="5" t="n">
        <v>106834</v>
      </c>
      <c r="H5" s="5" t="n">
        <v>232292</v>
      </c>
      <c r="I5" s="5" t="n">
        <v>180500</v>
      </c>
    </row>
    <row r="6" spans="1:11">
      <c r="A6" s="4" t="s">
        <v>455</v>
      </c>
      <c r="G6" s="5" t="n">
        <v>31834</v>
      </c>
    </row>
    <row r="7" spans="1:11">
      <c r="A7" s="4" t="s">
        <v>456</v>
      </c>
      <c r="G7" s="5" t="n">
        <v>247499</v>
      </c>
      <c r="H7" s="5" t="n">
        <v>251208</v>
      </c>
      <c r="I7" s="5" t="n">
        <v>259725</v>
      </c>
    </row>
    <row r="8" spans="1:11">
      <c r="A8" s="4" t="s">
        <v>457</v>
      </c>
      <c r="G8" s="6" t="n">
        <v>5820000</v>
      </c>
    </row>
    <row r="9" spans="1:11">
      <c r="A9" s="4" t="s">
        <v>458</v>
      </c>
      <c r="G9" s="4" t="s">
        <v>459</v>
      </c>
    </row>
    <row r="10" spans="1:11">
      <c r="A10" s="4" t="s">
        <v>460</v>
      </c>
      <c r="G10" s="5" t="n">
        <v>1998701</v>
      </c>
      <c r="H10" s="5" t="n">
        <v>2592231</v>
      </c>
    </row>
    <row r="11" spans="1:11">
      <c r="A11" s="4" t="s">
        <v>461</v>
      </c>
    </row>
    <row r="12" spans="1:11">
      <c r="A12" s="3" t="s">
        <v>179</v>
      </c>
    </row>
    <row r="13" spans="1:11">
      <c r="A13" s="4" t="s">
        <v>462</v>
      </c>
      <c r="G13" s="4" t="s">
        <v>463</v>
      </c>
    </row>
    <row r="14" spans="1:11">
      <c r="A14" s="4" t="s">
        <v>452</v>
      </c>
      <c r="F14" s="5" t="n">
        <v>316000</v>
      </c>
    </row>
    <row r="15" spans="1:11">
      <c r="A15" s="4" t="s">
        <v>453</v>
      </c>
      <c r="H15" s="5" t="n">
        <v>0</v>
      </c>
    </row>
    <row r="16" spans="1:11">
      <c r="A16" s="4" t="s">
        <v>454</v>
      </c>
      <c r="H16" s="5" t="n">
        <v>0</v>
      </c>
    </row>
    <row r="17" spans="1:11">
      <c r="A17" s="4" t="s">
        <v>455</v>
      </c>
      <c r="G17" s="5" t="n">
        <v>12250</v>
      </c>
    </row>
    <row r="18" spans="1:11">
      <c r="A18" s="4" t="s">
        <v>464</v>
      </c>
      <c r="G18" s="6" t="n">
        <v>367000</v>
      </c>
    </row>
    <row r="19" spans="1:11">
      <c r="A19" s="4" t="s">
        <v>465</v>
      </c>
      <c r="G19" s="6" t="n">
        <v>163000</v>
      </c>
    </row>
    <row r="20" spans="1:11">
      <c r="A20" s="4" t="s">
        <v>266</v>
      </c>
    </row>
    <row r="21" spans="1:11">
      <c r="A21" s="3" t="s">
        <v>179</v>
      </c>
    </row>
    <row r="22" spans="1:11">
      <c r="A22" s="4" t="s">
        <v>466</v>
      </c>
      <c r="G22" s="4" t="s">
        <v>467</v>
      </c>
    </row>
    <row r="23" spans="1:11">
      <c r="A23" s="4" t="s">
        <v>468</v>
      </c>
      <c r="G23" s="4" t="s">
        <v>469</v>
      </c>
    </row>
    <row r="24" spans="1:11">
      <c r="A24" s="4" t="s">
        <v>470</v>
      </c>
      <c r="G24" s="4" t="s">
        <v>471</v>
      </c>
    </row>
    <row r="25" spans="1:11">
      <c r="A25" s="4" t="s">
        <v>269</v>
      </c>
    </row>
    <row r="26" spans="1:11">
      <c r="A26" s="3" t="s">
        <v>179</v>
      </c>
    </row>
    <row r="27" spans="1:11">
      <c r="A27" s="4" t="s">
        <v>452</v>
      </c>
      <c r="G27" s="5" t="n">
        <v>7500</v>
      </c>
      <c r="H27" s="5" t="n">
        <v>0</v>
      </c>
      <c r="I27" s="5" t="n">
        <v>110000</v>
      </c>
    </row>
    <row r="28" spans="1:11">
      <c r="A28" s="4" t="s">
        <v>468</v>
      </c>
      <c r="G28" s="4" t="s">
        <v>472</v>
      </c>
    </row>
    <row r="29" spans="1:11">
      <c r="A29" s="4" t="s">
        <v>460</v>
      </c>
      <c r="G29" s="5" t="n">
        <v>0</v>
      </c>
      <c r="H29" s="5" t="n">
        <v>0</v>
      </c>
    </row>
    <row r="30" spans="1:11">
      <c r="A30" s="4" t="s">
        <v>473</v>
      </c>
      <c r="G30" s="4" t="s">
        <v>333</v>
      </c>
      <c r="I30" s="4" t="s">
        <v>333</v>
      </c>
    </row>
    <row r="31" spans="1:11">
      <c r="A31" s="4" t="s">
        <v>474</v>
      </c>
      <c r="G31" s="4" t="s">
        <v>475</v>
      </c>
      <c r="I31" s="4" t="s">
        <v>475</v>
      </c>
    </row>
    <row r="32" spans="1:11">
      <c r="A32" s="4" t="s">
        <v>476</v>
      </c>
      <c r="G32" s="4" t="s">
        <v>477</v>
      </c>
      <c r="I32" s="4" t="s">
        <v>477</v>
      </c>
    </row>
    <row r="33" spans="1:11">
      <c r="A33" s="4" t="s">
        <v>478</v>
      </c>
      <c r="G33" s="4" t="s">
        <v>479</v>
      </c>
      <c r="I33" s="4" t="s">
        <v>479</v>
      </c>
    </row>
    <row r="34" spans="1:11">
      <c r="A34" s="4" t="s">
        <v>480</v>
      </c>
      <c r="G34" s="6" t="n">
        <v>40000</v>
      </c>
      <c r="H34" s="6" t="n">
        <v>27000</v>
      </c>
      <c r="I34" s="6" t="n">
        <v>116000</v>
      </c>
    </row>
    <row r="35" spans="1:11">
      <c r="A35" s="4" t="s">
        <v>481</v>
      </c>
    </row>
    <row r="36" spans="1:11">
      <c r="A36" s="3" t="s">
        <v>179</v>
      </c>
    </row>
    <row r="37" spans="1:11">
      <c r="A37" s="4" t="s">
        <v>482</v>
      </c>
      <c r="G37" s="5" t="n">
        <v>1</v>
      </c>
    </row>
    <row r="38" spans="1:11">
      <c r="A38" s="4" t="s">
        <v>483</v>
      </c>
      <c r="B38" s="5" t="n">
        <v>550000</v>
      </c>
    </row>
    <row r="39" spans="1:11">
      <c r="A39" s="4" t="s">
        <v>484</v>
      </c>
      <c r="G39" s="5" t="n">
        <v>8028446</v>
      </c>
    </row>
    <row r="40" spans="1:11">
      <c r="A40" s="4" t="s">
        <v>485</v>
      </c>
      <c r="G40" s="4" t="s">
        <v>315</v>
      </c>
    </row>
    <row r="41" spans="1:11">
      <c r="A41" s="4" t="s">
        <v>486</v>
      </c>
      <c r="G41" s="5" t="n">
        <v>0</v>
      </c>
      <c r="H41" s="5" t="n">
        <v>0</v>
      </c>
    </row>
    <row r="42" spans="1:11">
      <c r="A42" s="4" t="s">
        <v>487</v>
      </c>
      <c r="G42" s="6" t="n">
        <v>0</v>
      </c>
    </row>
    <row r="43" spans="1:11">
      <c r="A43" s="4" t="s">
        <v>488</v>
      </c>
    </row>
    <row r="44" spans="1:11">
      <c r="A44" s="3" t="s">
        <v>179</v>
      </c>
    </row>
    <row r="45" spans="1:11">
      <c r="A45" s="4" t="s">
        <v>489</v>
      </c>
      <c r="G45" s="5" t="n">
        <v>0</v>
      </c>
      <c r="J45" s="5" t="n">
        <v>87500</v>
      </c>
      <c r="K45" s="5" t="n">
        <v>33000</v>
      </c>
    </row>
    <row r="46" spans="1:11">
      <c r="A46" s="4" t="s">
        <v>490</v>
      </c>
      <c r="J46" s="4" t="s">
        <v>491</v>
      </c>
      <c r="K46" s="4" t="s">
        <v>491</v>
      </c>
    </row>
    <row r="47" spans="1:11">
      <c r="A47" s="4" t="s">
        <v>492</v>
      </c>
      <c r="G47" s="5" t="n">
        <v>0</v>
      </c>
    </row>
    <row r="48" spans="1:11">
      <c r="A48" s="4" t="s">
        <v>493</v>
      </c>
    </row>
    <row r="49" spans="1:11">
      <c r="A49" s="3" t="s">
        <v>179</v>
      </c>
    </row>
    <row r="50" spans="1:11">
      <c r="A50" s="4" t="s">
        <v>492</v>
      </c>
      <c r="G50" s="5" t="n">
        <v>0</v>
      </c>
      <c r="H50" s="5" t="n">
        <v>0</v>
      </c>
    </row>
    <row r="51" spans="1:11">
      <c r="A51" s="4" t="s">
        <v>494</v>
      </c>
      <c r="C51" s="5" t="n">
        <v>12600</v>
      </c>
      <c r="D51" s="5" t="n">
        <v>35200</v>
      </c>
      <c r="E51" s="5" t="n">
        <v>160000</v>
      </c>
      <c r="F51" s="5" t="n">
        <v>824200</v>
      </c>
    </row>
    <row r="52" spans="1:11">
      <c r="A52" s="4" t="s">
        <v>495</v>
      </c>
      <c r="G52" s="5" t="n">
        <v>0</v>
      </c>
      <c r="H52" s="5" t="n">
        <v>0</v>
      </c>
    </row>
    <row r="53" spans="1:11">
      <c r="A53" s="4" t="s">
        <v>496</v>
      </c>
      <c r="G53" s="5" t="n">
        <v>118000</v>
      </c>
    </row>
    <row r="54" spans="1:11">
      <c r="A54" s="4" t="s">
        <v>497</v>
      </c>
    </row>
    <row r="55" spans="1:11">
      <c r="A55" s="3" t="s">
        <v>179</v>
      </c>
    </row>
    <row r="56" spans="1:11">
      <c r="A56" s="4" t="s">
        <v>462</v>
      </c>
      <c r="G56" s="4" t="s">
        <v>491</v>
      </c>
    </row>
    <row r="57" spans="1:11">
      <c r="A57" s="4" t="s">
        <v>498</v>
      </c>
    </row>
    <row r="58" spans="1:11">
      <c r="A58" s="3" t="s">
        <v>179</v>
      </c>
    </row>
    <row r="59" spans="1:11">
      <c r="A59" s="4" t="s">
        <v>462</v>
      </c>
      <c r="G59" s="4" t="s">
        <v>499</v>
      </c>
    </row>
    <row r="60" spans="1:11">
      <c r="A60" s="4" t="s">
        <v>500</v>
      </c>
    </row>
    <row r="61" spans="1:11">
      <c r="A61" s="3" t="s">
        <v>179</v>
      </c>
    </row>
    <row r="62" spans="1:11">
      <c r="A62" s="4" t="s">
        <v>501</v>
      </c>
      <c r="G62" s="5" t="n">
        <v>114583</v>
      </c>
    </row>
    <row r="63" spans="1:11">
      <c r="A63" s="4" t="s">
        <v>502</v>
      </c>
      <c r="G63" s="5" t="n">
        <v>87008</v>
      </c>
    </row>
    <row r="64" spans="1:11">
      <c r="A64" s="4" t="s">
        <v>503</v>
      </c>
    </row>
    <row r="65" spans="1:11">
      <c r="A65" s="3" t="s">
        <v>179</v>
      </c>
    </row>
    <row r="66" spans="1:11">
      <c r="A66" s="4" t="s">
        <v>456</v>
      </c>
      <c r="G66" s="5" t="n">
        <v>27575</v>
      </c>
    </row>
    <row r="67" spans="1:11">
      <c r="A67" s="4" t="s">
        <v>504</v>
      </c>
    </row>
    <row r="68" spans="1:11">
      <c r="A68" s="3" t="s">
        <v>179</v>
      </c>
    </row>
    <row r="69" spans="1:11">
      <c r="A69" s="4" t="s">
        <v>485</v>
      </c>
      <c r="F69" s="4" t="s">
        <v>505</v>
      </c>
    </row>
    <row r="70" spans="1:11">
      <c r="A70" s="4" t="s">
        <v>506</v>
      </c>
    </row>
    <row r="71" spans="1:11">
      <c r="A71" s="3" t="s">
        <v>179</v>
      </c>
    </row>
    <row r="72" spans="1:11">
      <c r="A72" s="4" t="s">
        <v>507</v>
      </c>
      <c r="G72" s="4" t="s">
        <v>467</v>
      </c>
      <c r="I72" s="4" t="s">
        <v>467</v>
      </c>
    </row>
    <row r="73" spans="1:11">
      <c r="A73" s="4" t="s">
        <v>508</v>
      </c>
    </row>
    <row r="74" spans="1:11">
      <c r="A74" s="3" t="s">
        <v>179</v>
      </c>
    </row>
    <row r="75" spans="1:11">
      <c r="A75" s="4" t="s">
        <v>509</v>
      </c>
      <c r="G75" s="4" t="s">
        <v>510</v>
      </c>
    </row>
    <row r="76" spans="1:11">
      <c r="A76" s="4" t="s">
        <v>466</v>
      </c>
      <c r="G76" s="4" t="s">
        <v>467</v>
      </c>
    </row>
    <row r="77" spans="1:11">
      <c r="A77" s="4" t="s">
        <v>511</v>
      </c>
    </row>
    <row r="78" spans="1:11">
      <c r="A78" s="3" t="s">
        <v>179</v>
      </c>
    </row>
    <row r="79" spans="1:11">
      <c r="A79" s="4" t="s">
        <v>485</v>
      </c>
      <c r="F79" s="4" t="s">
        <v>505</v>
      </c>
    </row>
    <row r="80" spans="1:11">
      <c r="A80" s="4" t="s">
        <v>512</v>
      </c>
    </row>
    <row r="81" spans="1:11">
      <c r="A81" s="3" t="s">
        <v>179</v>
      </c>
    </row>
    <row r="82" spans="1:11">
      <c r="A82" s="4" t="s">
        <v>485</v>
      </c>
      <c r="F82" s="4" t="s">
        <v>513</v>
      </c>
    </row>
    <row r="83" spans="1:11">
      <c r="A83" s="4" t="s">
        <v>514</v>
      </c>
    </row>
    <row r="84" spans="1:11">
      <c r="A84" s="3" t="s">
        <v>179</v>
      </c>
    </row>
    <row r="85" spans="1:11">
      <c r="A85" s="4" t="s">
        <v>507</v>
      </c>
      <c r="G85" s="4" t="s">
        <v>307</v>
      </c>
      <c r="I85" s="4" t="s">
        <v>307</v>
      </c>
    </row>
    <row r="86" spans="1:11">
      <c r="A86" s="4" t="s">
        <v>515</v>
      </c>
    </row>
    <row r="87" spans="1:11">
      <c r="A87" s="3" t="s">
        <v>179</v>
      </c>
    </row>
    <row r="88" spans="1:11">
      <c r="A88" s="4" t="s">
        <v>485</v>
      </c>
      <c r="F88" s="4" t="s">
        <v>516</v>
      </c>
    </row>
    <row r="89" spans="1:11">
      <c r="A89" s="4" t="s">
        <v>517</v>
      </c>
    </row>
    <row r="90" spans="1:11">
      <c r="A90" s="3" t="s">
        <v>179</v>
      </c>
    </row>
    <row r="91" spans="1:11">
      <c r="A91" s="4" t="s">
        <v>485</v>
      </c>
      <c r="G91" s="4" t="s">
        <v>518</v>
      </c>
      <c r="H91" s="4" t="s">
        <v>519</v>
      </c>
    </row>
    <row r="92" spans="1:11">
      <c r="A92" s="4" t="s">
        <v>520</v>
      </c>
    </row>
    <row r="93" spans="1:11">
      <c r="A93" s="3" t="s">
        <v>179</v>
      </c>
    </row>
    <row r="94" spans="1:11">
      <c r="A94" s="4" t="s">
        <v>485</v>
      </c>
      <c r="G94" s="4" t="s">
        <v>521</v>
      </c>
      <c r="H94" s="4" t="s">
        <v>5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25"/>
    <col customWidth="1" max="3" min="3" width="17"/>
    <col customWidth="1" max="4" min="4" width="14"/>
  </cols>
  <sheetData>
    <row r="1" spans="1:4">
      <c r="A1" s="1" t="s">
        <v>523</v>
      </c>
      <c r="B1" s="2" t="s">
        <v>1</v>
      </c>
    </row>
    <row r="2" spans="1:4">
      <c r="B2" s="2" t="s">
        <v>2</v>
      </c>
      <c r="C2" s="2" t="s">
        <v>32</v>
      </c>
      <c r="D2" s="2" t="s">
        <v>73</v>
      </c>
    </row>
    <row r="3" spans="1:4">
      <c r="A3" s="3" t="s">
        <v>524</v>
      </c>
    </row>
    <row r="4" spans="1:4">
      <c r="A4" s="4" t="s">
        <v>525</v>
      </c>
      <c r="B4" s="5" t="n">
        <v>5912425</v>
      </c>
      <c r="C4" s="5" t="n">
        <v>4243425</v>
      </c>
      <c r="D4" s="5" t="n">
        <v>4046650</v>
      </c>
    </row>
    <row r="5" spans="1:4">
      <c r="A5" s="4" t="s">
        <v>526</v>
      </c>
      <c r="B5" s="5" t="n">
        <v>570100</v>
      </c>
      <c r="C5" s="5" t="n">
        <v>2152500</v>
      </c>
      <c r="D5" s="5" t="n">
        <v>637000</v>
      </c>
    </row>
    <row r="6" spans="1:4">
      <c r="A6" s="4" t="s">
        <v>527</v>
      </c>
      <c r="B6" s="5" t="n">
        <v>-106834</v>
      </c>
      <c r="C6" s="5" t="n">
        <v>-232292</v>
      </c>
      <c r="D6" s="5" t="n">
        <v>-180500</v>
      </c>
    </row>
    <row r="7" spans="1:4">
      <c r="A7" s="4" t="s">
        <v>528</v>
      </c>
      <c r="B7" s="5" t="n">
        <v>-247499</v>
      </c>
      <c r="C7" s="5" t="n">
        <v>-251208</v>
      </c>
      <c r="D7" s="5" t="n">
        <v>-259725</v>
      </c>
    </row>
    <row r="8" spans="1:4">
      <c r="A8" s="4" t="s">
        <v>529</v>
      </c>
      <c r="B8" s="5" t="n">
        <v>6128192</v>
      </c>
      <c r="C8" s="5" t="n">
        <v>5912425</v>
      </c>
      <c r="D8" s="5" t="n">
        <v>4243425</v>
      </c>
    </row>
    <row r="9" spans="1:4">
      <c r="A9" s="4" t="s">
        <v>530</v>
      </c>
      <c r="B9" s="5" t="n">
        <v>4803171</v>
      </c>
    </row>
    <row r="10" spans="1:4">
      <c r="A10" s="4" t="s">
        <v>531</v>
      </c>
      <c r="B10" s="5" t="n">
        <v>4129491</v>
      </c>
    </row>
    <row r="11" spans="1:4">
      <c r="A11" s="4" t="s">
        <v>532</v>
      </c>
      <c r="B11" s="5" t="n">
        <v>6094650</v>
      </c>
    </row>
    <row r="12" spans="1:4">
      <c r="A12" s="3" t="s">
        <v>533</v>
      </c>
    </row>
    <row r="13" spans="1:4">
      <c r="A13" s="4" t="s">
        <v>534</v>
      </c>
      <c r="B13" s="8" t="n">
        <v>6.46</v>
      </c>
      <c r="C13" s="8" t="n">
        <v>7.01</v>
      </c>
      <c r="D13" s="8" t="n">
        <v>7.15</v>
      </c>
    </row>
    <row r="14" spans="1:4">
      <c r="A14" s="4" t="s">
        <v>535</v>
      </c>
      <c r="B14" s="9" t="n">
        <v>8.220000000000001</v>
      </c>
      <c r="C14" s="9" t="n">
        <v>4.5</v>
      </c>
      <c r="D14" s="9" t="n">
        <v>3.53</v>
      </c>
    </row>
    <row r="15" spans="1:4">
      <c r="A15" s="4" t="s">
        <v>536</v>
      </c>
      <c r="B15" s="9" t="n">
        <v>10.81</v>
      </c>
      <c r="C15" s="9" t="n">
        <v>2.85</v>
      </c>
      <c r="D15" s="9" t="n">
        <v>6.61</v>
      </c>
    </row>
    <row r="16" spans="1:4">
      <c r="A16" s="4" t="s">
        <v>537</v>
      </c>
      <c r="B16" s="9" t="n">
        <v>4.04</v>
      </c>
      <c r="C16" s="9" t="n">
        <v>2.27</v>
      </c>
      <c r="D16" s="9" t="n">
        <v>0.95</v>
      </c>
    </row>
    <row r="17" spans="1:4">
      <c r="A17" s="4" t="s">
        <v>538</v>
      </c>
      <c r="B17" s="9" t="n">
        <v>6.65</v>
      </c>
      <c r="C17" s="8" t="n">
        <v>6.46</v>
      </c>
      <c r="D17" s="8" t="n">
        <v>7.01</v>
      </c>
    </row>
    <row r="18" spans="1:4">
      <c r="A18" s="4" t="s">
        <v>539</v>
      </c>
      <c r="B18" s="9" t="n">
        <v>7.22</v>
      </c>
    </row>
    <row r="19" spans="1:4">
      <c r="A19" s="4" t="s">
        <v>540</v>
      </c>
      <c r="B19" s="9" t="n">
        <v>7.21</v>
      </c>
    </row>
    <row r="20" spans="1:4">
      <c r="A20" s="4" t="s">
        <v>541</v>
      </c>
      <c r="B20" s="8" t="n">
        <v>6.54</v>
      </c>
    </row>
    <row r="21" spans="1:4">
      <c r="A21" s="3" t="s">
        <v>542</v>
      </c>
    </row>
    <row r="22" spans="1:4">
      <c r="A22" s="4" t="s">
        <v>444</v>
      </c>
      <c r="B22" s="4" t="s">
        <v>543</v>
      </c>
      <c r="C22" s="4" t="s">
        <v>544</v>
      </c>
    </row>
    <row r="23" spans="1:4">
      <c r="A23" s="4" t="s">
        <v>545</v>
      </c>
      <c r="B23" s="4" t="s">
        <v>546</v>
      </c>
    </row>
    <row r="24" spans="1:4">
      <c r="A24" s="4" t="s">
        <v>547</v>
      </c>
      <c r="B24" s="4" t="s">
        <v>548</v>
      </c>
    </row>
    <row r="25" spans="1:4">
      <c r="A25" s="4" t="s">
        <v>549</v>
      </c>
      <c r="B25" s="4" t="s">
        <v>550</v>
      </c>
    </row>
    <row r="26" spans="1:4">
      <c r="A26" s="3" t="s">
        <v>551</v>
      </c>
    </row>
    <row r="27" spans="1:4">
      <c r="A27" s="4" t="s">
        <v>552</v>
      </c>
      <c r="B27" s="6" t="n">
        <v>13857000</v>
      </c>
      <c r="C27" s="6" t="n">
        <v>7873000</v>
      </c>
    </row>
    <row r="28" spans="1:4">
      <c r="A28" s="4" t="s">
        <v>553</v>
      </c>
      <c r="B28" s="5" t="n">
        <v>9445000</v>
      </c>
    </row>
    <row r="29" spans="1:4">
      <c r="A29" s="4" t="s">
        <v>554</v>
      </c>
      <c r="B29" s="5" t="n">
        <v>8871000</v>
      </c>
    </row>
    <row r="30" spans="1:4">
      <c r="A30" s="4" t="s">
        <v>555</v>
      </c>
      <c r="B30" s="6" t="n">
        <v>1377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6</v>
      </c>
      <c r="B1" s="2" t="s">
        <v>1</v>
      </c>
    </row>
    <row r="2" spans="1:4">
      <c r="B2" s="2" t="s">
        <v>2</v>
      </c>
      <c r="C2" s="2" t="s">
        <v>32</v>
      </c>
      <c r="D2" s="2" t="s">
        <v>73</v>
      </c>
    </row>
    <row r="3" spans="1:4">
      <c r="A3" s="3" t="s">
        <v>524</v>
      </c>
    </row>
    <row r="4" spans="1:4">
      <c r="A4" s="4" t="s">
        <v>557</v>
      </c>
      <c r="B4" s="5" t="n">
        <v>2592231</v>
      </c>
    </row>
    <row r="5" spans="1:4">
      <c r="A5" s="4" t="s">
        <v>526</v>
      </c>
      <c r="B5" s="5" t="n">
        <v>570100</v>
      </c>
      <c r="C5" s="5" t="n">
        <v>2152500</v>
      </c>
      <c r="D5" s="5" t="n">
        <v>637000</v>
      </c>
    </row>
    <row r="6" spans="1:4">
      <c r="A6" s="4" t="s">
        <v>558</v>
      </c>
      <c r="B6" s="5" t="n">
        <v>-1131796</v>
      </c>
    </row>
    <row r="7" spans="1:4">
      <c r="A7" s="4" t="s">
        <v>559</v>
      </c>
      <c r="B7" s="5" t="n">
        <v>-31834</v>
      </c>
    </row>
    <row r="8" spans="1:4">
      <c r="A8" s="4" t="s">
        <v>560</v>
      </c>
      <c r="B8" s="5" t="n">
        <v>1998701</v>
      </c>
      <c r="C8" s="5" t="n">
        <v>2592231</v>
      </c>
    </row>
    <row r="9" spans="1:4">
      <c r="A9" s="3" t="s">
        <v>561</v>
      </c>
    </row>
    <row r="10" spans="1:4">
      <c r="A10" s="4" t="s">
        <v>562</v>
      </c>
      <c r="B10" s="8" t="n">
        <v>2.44</v>
      </c>
    </row>
    <row r="11" spans="1:4">
      <c r="A11" s="4" t="s">
        <v>563</v>
      </c>
      <c r="B11" s="9" t="n">
        <v>4.49</v>
      </c>
    </row>
    <row r="12" spans="1:4">
      <c r="A12" s="4" t="s">
        <v>564</v>
      </c>
      <c r="B12" s="9" t="n">
        <v>2.56</v>
      </c>
    </row>
    <row r="13" spans="1:4">
      <c r="A13" s="4" t="s">
        <v>565</v>
      </c>
      <c r="B13" s="9" t="n">
        <v>2.19</v>
      </c>
    </row>
    <row r="14" spans="1:4">
      <c r="A14" s="4" t="s">
        <v>566</v>
      </c>
      <c r="B14" s="8" t="n">
        <v>2.96</v>
      </c>
      <c r="C14" s="8" t="n">
        <v>2.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67</v>
      </c>
      <c r="B1" s="2" t="s">
        <v>1</v>
      </c>
    </row>
    <row r="2" spans="1:4">
      <c r="B2" s="2" t="s">
        <v>2</v>
      </c>
      <c r="C2" s="2" t="s">
        <v>32</v>
      </c>
      <c r="D2" s="2" t="s">
        <v>73</v>
      </c>
    </row>
    <row r="3" spans="1:4">
      <c r="A3" s="3" t="s">
        <v>568</v>
      </c>
    </row>
    <row r="4" spans="1:4">
      <c r="A4" s="4" t="s">
        <v>563</v>
      </c>
      <c r="B4" s="8" t="n">
        <v>4.49</v>
      </c>
    </row>
    <row r="5" spans="1:4">
      <c r="A5" s="4" t="s">
        <v>569</v>
      </c>
    </row>
    <row r="6" spans="1:4">
      <c r="A6" s="3" t="s">
        <v>568</v>
      </c>
    </row>
    <row r="7" spans="1:4">
      <c r="A7" s="4" t="s">
        <v>570</v>
      </c>
      <c r="B7" s="4" t="s">
        <v>571</v>
      </c>
      <c r="C7" s="4" t="s">
        <v>572</v>
      </c>
      <c r="D7" s="4" t="s">
        <v>573</v>
      </c>
    </row>
    <row r="8" spans="1:4">
      <c r="A8" s="4" t="s">
        <v>574</v>
      </c>
      <c r="B8" s="4" t="s">
        <v>575</v>
      </c>
      <c r="C8" s="4" t="s">
        <v>576</v>
      </c>
      <c r="D8" s="4" t="s">
        <v>577</v>
      </c>
    </row>
    <row r="9" spans="1:4">
      <c r="A9" s="4" t="s">
        <v>507</v>
      </c>
      <c r="B9" s="4" t="s">
        <v>578</v>
      </c>
      <c r="C9" s="4" t="s">
        <v>579</v>
      </c>
      <c r="D9" s="4" t="s">
        <v>580</v>
      </c>
    </row>
    <row r="10" spans="1:4">
      <c r="A10" s="4" t="s">
        <v>470</v>
      </c>
      <c r="B10" s="4" t="s">
        <v>471</v>
      </c>
      <c r="C10" s="4" t="s">
        <v>471</v>
      </c>
      <c r="D10" s="4" t="s">
        <v>471</v>
      </c>
    </row>
    <row r="11" spans="1:4">
      <c r="A11" s="4" t="s">
        <v>563</v>
      </c>
      <c r="B11" s="8" t="n">
        <v>4.48</v>
      </c>
      <c r="C11" s="8" t="n">
        <v>2.4</v>
      </c>
      <c r="D11" s="8" t="n">
        <v>1.98</v>
      </c>
    </row>
    <row r="12" spans="1:4">
      <c r="A12" s="4" t="s">
        <v>581</v>
      </c>
      <c r="B12" s="6" t="n">
        <v>976</v>
      </c>
      <c r="C12" s="6" t="n">
        <v>511</v>
      </c>
      <c r="D12" s="6" t="n">
        <v>553</v>
      </c>
    </row>
    <row r="13" spans="1:4">
      <c r="A13" s="4" t="s">
        <v>480</v>
      </c>
      <c r="B13" s="6" t="n">
        <v>2853</v>
      </c>
      <c r="C13" s="6" t="n">
        <v>1429</v>
      </c>
      <c r="D13" s="6" t="n">
        <v>35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3</v>
      </c>
    </row>
    <row r="3" spans="1:4">
      <c r="A3" s="3" t="s">
        <v>583</v>
      </c>
    </row>
    <row r="4" spans="1:4">
      <c r="A4" s="4" t="s">
        <v>584</v>
      </c>
      <c r="B4" s="6" t="n">
        <v>4683</v>
      </c>
      <c r="C4" s="6" t="n">
        <v>3407</v>
      </c>
      <c r="D4" s="6" t="n">
        <v>3426</v>
      </c>
    </row>
    <row r="5" spans="1:4">
      <c r="A5" s="4" t="s">
        <v>585</v>
      </c>
    </row>
    <row r="6" spans="1:4">
      <c r="A6" s="3" t="s">
        <v>583</v>
      </c>
    </row>
    <row r="7" spans="1:4">
      <c r="A7" s="4" t="s">
        <v>584</v>
      </c>
      <c r="B7" s="5" t="n">
        <v>1260</v>
      </c>
      <c r="C7" s="5" t="n">
        <v>1502</v>
      </c>
      <c r="D7" s="5" t="n">
        <v>1142</v>
      </c>
    </row>
    <row r="8" spans="1:4">
      <c r="A8" s="4" t="s">
        <v>586</v>
      </c>
    </row>
    <row r="9" spans="1:4">
      <c r="A9" s="3" t="s">
        <v>583</v>
      </c>
    </row>
    <row r="10" spans="1:4">
      <c r="A10" s="4" t="s">
        <v>584</v>
      </c>
      <c r="B10" s="6" t="n">
        <v>3423</v>
      </c>
      <c r="C10" s="6" t="n">
        <v>1905</v>
      </c>
      <c r="D10" s="6" t="n">
        <v>22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3</v>
      </c>
    </row>
    <row r="3" spans="1:4">
      <c r="A3" s="3" t="s">
        <v>583</v>
      </c>
    </row>
    <row r="4" spans="1:4">
      <c r="A4" s="4" t="s">
        <v>584</v>
      </c>
      <c r="B4" s="6" t="n">
        <v>40</v>
      </c>
      <c r="C4" s="6" t="n">
        <v>27</v>
      </c>
      <c r="D4" s="6" t="n">
        <v>90</v>
      </c>
    </row>
    <row r="5" spans="1:4">
      <c r="A5" s="4" t="s">
        <v>585</v>
      </c>
    </row>
    <row r="6" spans="1:4">
      <c r="A6" s="3" t="s">
        <v>583</v>
      </c>
    </row>
    <row r="7" spans="1:4">
      <c r="A7" s="4" t="s">
        <v>584</v>
      </c>
      <c r="D7" s="5" t="n">
        <v>69</v>
      </c>
    </row>
    <row r="8" spans="1:4">
      <c r="A8" s="4" t="s">
        <v>586</v>
      </c>
    </row>
    <row r="9" spans="1:4">
      <c r="A9" s="3" t="s">
        <v>583</v>
      </c>
    </row>
    <row r="10" spans="1:4">
      <c r="A10" s="4" t="s">
        <v>584</v>
      </c>
      <c r="B10" s="6" t="n">
        <v>40</v>
      </c>
      <c r="C10" s="6" t="n">
        <v>27</v>
      </c>
      <c r="D10" s="6" t="n">
        <v>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8</v>
      </c>
      <c r="B1" s="2" t="s">
        <v>1</v>
      </c>
    </row>
    <row r="2" spans="1:4">
      <c r="B2" s="2" t="s">
        <v>2</v>
      </c>
      <c r="C2" s="2" t="s">
        <v>32</v>
      </c>
      <c r="D2" s="2" t="s">
        <v>73</v>
      </c>
    </row>
    <row r="3" spans="1:4">
      <c r="A3" s="3" t="s">
        <v>182</v>
      </c>
    </row>
    <row r="4" spans="1:4">
      <c r="A4" s="4" t="s">
        <v>589</v>
      </c>
      <c r="B4" s="4" t="s">
        <v>491</v>
      </c>
    </row>
    <row r="5" spans="1:4">
      <c r="A5" s="4" t="s">
        <v>590</v>
      </c>
      <c r="B5" s="4" t="s">
        <v>591</v>
      </c>
    </row>
    <row r="6" spans="1:4">
      <c r="A6" s="4" t="s">
        <v>592</v>
      </c>
      <c r="B6" s="6" t="n">
        <v>49000</v>
      </c>
      <c r="C6" s="6" t="n">
        <v>42000</v>
      </c>
      <c r="D6" s="6" t="n">
        <v>46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93</v>
      </c>
      <c r="B1" s="2" t="s">
        <v>1</v>
      </c>
    </row>
    <row r="2" spans="1:4">
      <c r="B2" s="2" t="s">
        <v>594</v>
      </c>
      <c r="C2" s="2" t="s">
        <v>299</v>
      </c>
      <c r="D2" s="2" t="s">
        <v>297</v>
      </c>
    </row>
    <row r="3" spans="1:4">
      <c r="A3" s="3" t="s">
        <v>595</v>
      </c>
    </row>
    <row r="4" spans="1:4">
      <c r="A4" s="4" t="s">
        <v>596</v>
      </c>
      <c r="B4" s="6" t="n">
        <v>175000</v>
      </c>
    </row>
    <row r="5" spans="1:4">
      <c r="A5" s="4" t="s">
        <v>597</v>
      </c>
      <c r="B5" s="5" t="n">
        <v>950000</v>
      </c>
    </row>
    <row r="6" spans="1:4">
      <c r="A6" s="4" t="s">
        <v>598</v>
      </c>
      <c r="B6" s="5" t="n">
        <v>350000</v>
      </c>
    </row>
    <row r="7" spans="1:4">
      <c r="A7" s="4" t="s">
        <v>599</v>
      </c>
      <c r="B7" s="6" t="n">
        <v>250000</v>
      </c>
    </row>
    <row r="8" spans="1:4">
      <c r="A8" s="4" t="s">
        <v>600</v>
      </c>
      <c r="B8" s="4" t="s">
        <v>392</v>
      </c>
    </row>
    <row r="9" spans="1:4">
      <c r="A9" s="4" t="s">
        <v>601</v>
      </c>
      <c r="B9" s="6" t="n">
        <v>161000</v>
      </c>
    </row>
    <row r="10" spans="1:4">
      <c r="A10" s="4" t="s">
        <v>602</v>
      </c>
      <c r="B10" s="4" t="s">
        <v>307</v>
      </c>
    </row>
    <row r="11" spans="1:4">
      <c r="A11" s="4" t="s">
        <v>603</v>
      </c>
      <c r="B11" s="6" t="n">
        <v>523000</v>
      </c>
    </row>
    <row r="12" spans="1:4">
      <c r="A12" s="4" t="s">
        <v>604</v>
      </c>
      <c r="B12" s="5" t="n">
        <v>136000</v>
      </c>
    </row>
    <row r="13" spans="1:4">
      <c r="A13" s="4" t="s">
        <v>605</v>
      </c>
      <c r="B13" s="5" t="n">
        <v>200000</v>
      </c>
    </row>
    <row r="14" spans="1:4">
      <c r="A14" s="4" t="s">
        <v>606</v>
      </c>
      <c r="B14" s="5" t="n">
        <v>184000</v>
      </c>
    </row>
    <row r="15" spans="1:4">
      <c r="A15" s="4" t="s">
        <v>607</v>
      </c>
      <c r="B15" s="6" t="n">
        <v>770000</v>
      </c>
      <c r="C15" s="6" t="n">
        <v>794000</v>
      </c>
      <c r="D15" s="6" t="n">
        <v>683000</v>
      </c>
    </row>
    <row r="16" spans="1:4">
      <c r="A16" s="4" t="s">
        <v>309</v>
      </c>
    </row>
    <row r="17" spans="1:4">
      <c r="A17" s="3" t="s">
        <v>595</v>
      </c>
    </row>
    <row r="18" spans="1:4">
      <c r="A18" s="4" t="s">
        <v>608</v>
      </c>
      <c r="B18" s="5" t="n">
        <v>15</v>
      </c>
    </row>
    <row r="19" spans="1:4">
      <c r="A19" s="4" t="s">
        <v>314</v>
      </c>
    </row>
    <row r="20" spans="1:4">
      <c r="A20" s="3" t="s">
        <v>595</v>
      </c>
    </row>
    <row r="21" spans="1:4">
      <c r="A21" s="4" t="s">
        <v>608</v>
      </c>
      <c r="B21" s="5" t="n">
        <v>50</v>
      </c>
    </row>
    <row r="22" spans="1:4">
      <c r="A22" s="4" t="s">
        <v>609</v>
      </c>
      <c r="B22" s="6" t="n">
        <v>2200000</v>
      </c>
    </row>
    <row r="23" spans="1:4">
      <c r="A23" s="4" t="s">
        <v>610</v>
      </c>
      <c r="B23" s="4" t="s">
        <v>611</v>
      </c>
    </row>
    <row r="24" spans="1:4">
      <c r="A24" s="4" t="s">
        <v>612</v>
      </c>
      <c r="B24" s="6" t="n">
        <v>300000</v>
      </c>
    </row>
    <row r="25" spans="1:4">
      <c r="A25" s="4" t="s">
        <v>613</v>
      </c>
      <c r="B25" s="6" t="n">
        <v>25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73</v>
      </c>
    </row>
    <row r="3" spans="1:4">
      <c r="A3" s="3" t="s">
        <v>90</v>
      </c>
    </row>
    <row r="4" spans="1:4">
      <c r="A4" s="4" t="s">
        <v>91</v>
      </c>
      <c r="B4" s="6" t="n">
        <v>-54098</v>
      </c>
      <c r="C4" s="6" t="n">
        <v>-82594</v>
      </c>
      <c r="D4" s="6" t="n">
        <v>-51037</v>
      </c>
    </row>
    <row r="5" spans="1:4">
      <c r="A5" s="3" t="s">
        <v>92</v>
      </c>
    </row>
    <row r="6" spans="1:4">
      <c r="A6" s="4" t="s">
        <v>93</v>
      </c>
      <c r="B6" s="5" t="n">
        <v>1139</v>
      </c>
      <c r="C6" s="5" t="n">
        <v>1096</v>
      </c>
      <c r="D6" s="5" t="n">
        <v>1027</v>
      </c>
    </row>
    <row r="7" spans="1:4">
      <c r="A7" s="4" t="s">
        <v>94</v>
      </c>
      <c r="B7" s="5" t="n">
        <v>4723</v>
      </c>
      <c r="C7" s="5" t="n">
        <v>3434</v>
      </c>
      <c r="D7" s="5" t="n">
        <v>3516</v>
      </c>
    </row>
    <row r="8" spans="1:4">
      <c r="A8" s="4" t="s">
        <v>95</v>
      </c>
      <c r="B8" s="5" t="n">
        <v>2053</v>
      </c>
      <c r="C8" s="5" t="n">
        <v>1904</v>
      </c>
      <c r="D8" s="5" t="n">
        <v>986</v>
      </c>
    </row>
    <row r="9" spans="1:4">
      <c r="A9" s="4" t="s">
        <v>81</v>
      </c>
      <c r="D9" s="5" t="n">
        <v>15627</v>
      </c>
    </row>
    <row r="10" spans="1:4">
      <c r="A10" s="4" t="s">
        <v>82</v>
      </c>
      <c r="B10" s="5" t="n">
        <v>25247</v>
      </c>
      <c r="C10" s="5" t="n">
        <v>56788</v>
      </c>
      <c r="D10" s="5" t="n">
        <v>12542</v>
      </c>
    </row>
    <row r="11" spans="1:4">
      <c r="A11" s="4" t="s">
        <v>96</v>
      </c>
      <c r="B11" s="5" t="n">
        <v>21</v>
      </c>
      <c r="C11" s="5" t="n">
        <v>46</v>
      </c>
      <c r="D11" s="5" t="n">
        <v>19</v>
      </c>
    </row>
    <row r="12" spans="1:4">
      <c r="A12" s="3" t="s">
        <v>97</v>
      </c>
    </row>
    <row r="13" spans="1:4">
      <c r="A13" s="4" t="s">
        <v>35</v>
      </c>
      <c r="B13" s="5" t="n">
        <v>-75</v>
      </c>
      <c r="C13" s="5" t="n">
        <v>9</v>
      </c>
      <c r="D13" s="5" t="n">
        <v>9</v>
      </c>
    </row>
    <row r="14" spans="1:4">
      <c r="A14" s="4" t="s">
        <v>43</v>
      </c>
      <c r="B14" s="5" t="n">
        <v>-244</v>
      </c>
      <c r="C14" s="5" t="n">
        <v>365</v>
      </c>
      <c r="D14" s="5" t="n">
        <v>-566</v>
      </c>
    </row>
    <row r="15" spans="1:4">
      <c r="A15" s="4" t="s">
        <v>44</v>
      </c>
      <c r="B15" s="5" t="n">
        <v>-90</v>
      </c>
      <c r="C15" s="5" t="n">
        <v>33</v>
      </c>
      <c r="D15" s="5" t="n">
        <v>64</v>
      </c>
    </row>
    <row r="16" spans="1:4">
      <c r="A16" s="4" t="s">
        <v>50</v>
      </c>
      <c r="B16" s="5" t="n">
        <v>65</v>
      </c>
      <c r="C16" s="5" t="n">
        <v>-163</v>
      </c>
      <c r="D16" s="5" t="n">
        <v>-117</v>
      </c>
    </row>
    <row r="17" spans="1:4">
      <c r="A17" s="4" t="s">
        <v>98</v>
      </c>
      <c r="B17" s="5" t="n">
        <v>-21259</v>
      </c>
      <c r="C17" s="5" t="n">
        <v>-19082</v>
      </c>
      <c r="D17" s="5" t="n">
        <v>-17930</v>
      </c>
    </row>
    <row r="18" spans="1:4">
      <c r="A18" s="3" t="s">
        <v>99</v>
      </c>
    </row>
    <row r="19" spans="1:4">
      <c r="A19" s="4" t="s">
        <v>100</v>
      </c>
      <c r="B19" s="5" t="n">
        <v>-729</v>
      </c>
      <c r="C19" s="5" t="n">
        <v>-857</v>
      </c>
      <c r="D19" s="5" t="n">
        <v>-541</v>
      </c>
    </row>
    <row r="20" spans="1:4">
      <c r="A20" s="4" t="s">
        <v>101</v>
      </c>
      <c r="D20" s="5" t="n">
        <v>-995</v>
      </c>
    </row>
    <row r="21" spans="1:4">
      <c r="A21" s="4" t="s">
        <v>102</v>
      </c>
      <c r="C21" s="5" t="n">
        <v>995</v>
      </c>
      <c r="D21" s="5" t="n">
        <v>1492</v>
      </c>
    </row>
    <row r="22" spans="1:4">
      <c r="A22" s="4" t="s">
        <v>103</v>
      </c>
      <c r="B22" s="5" t="n">
        <v>-729</v>
      </c>
      <c r="C22" s="5" t="n">
        <v>138</v>
      </c>
      <c r="D22" s="5" t="n">
        <v>-44</v>
      </c>
    </row>
    <row r="23" spans="1:4">
      <c r="A23" s="3" t="s">
        <v>104</v>
      </c>
    </row>
    <row r="24" spans="1:4">
      <c r="A24" s="4" t="s">
        <v>105</v>
      </c>
      <c r="B24" s="5" t="n">
        <v>11767</v>
      </c>
      <c r="C24" s="5" t="n">
        <v>10075</v>
      </c>
      <c r="D24" s="5" t="n">
        <v>247</v>
      </c>
    </row>
    <row r="25" spans="1:4">
      <c r="A25" s="4" t="s">
        <v>106</v>
      </c>
      <c r="C25" s="5" t="n">
        <v>-50</v>
      </c>
      <c r="D25" s="5" t="n">
        <v>24312</v>
      </c>
    </row>
    <row r="26" spans="1:4">
      <c r="A26" s="4" t="s">
        <v>107</v>
      </c>
      <c r="B26" s="5" t="n">
        <v>11767</v>
      </c>
      <c r="C26" s="5" t="n">
        <v>10025</v>
      </c>
      <c r="D26" s="5" t="n">
        <v>24559</v>
      </c>
    </row>
    <row r="27" spans="1:4">
      <c r="A27" s="4" t="s">
        <v>108</v>
      </c>
      <c r="B27" s="5" t="n">
        <v>-10221</v>
      </c>
      <c r="C27" s="5" t="n">
        <v>-8919</v>
      </c>
      <c r="D27" s="5" t="n">
        <v>6585</v>
      </c>
    </row>
    <row r="28" spans="1:4">
      <c r="A28" s="4" t="s">
        <v>109</v>
      </c>
      <c r="B28" s="5" t="n">
        <v>16895</v>
      </c>
      <c r="C28" s="5" t="n">
        <v>25814</v>
      </c>
      <c r="D28" s="5" t="n">
        <v>19229</v>
      </c>
    </row>
    <row r="29" spans="1:4">
      <c r="A29" s="4" t="s">
        <v>110</v>
      </c>
      <c r="B29" s="5" t="n">
        <v>6674</v>
      </c>
      <c r="C29" s="5" t="n">
        <v>16895</v>
      </c>
      <c r="D29" s="5" t="n">
        <v>25814</v>
      </c>
    </row>
    <row r="30" spans="1:4">
      <c r="A30" s="3" t="s">
        <v>111</v>
      </c>
    </row>
    <row r="31" spans="1:4">
      <c r="A31" s="4" t="s">
        <v>112</v>
      </c>
      <c r="B31" s="5" t="n">
        <v>18</v>
      </c>
      <c r="C31" s="5" t="n">
        <v>50</v>
      </c>
      <c r="D31" s="6" t="n">
        <v>12</v>
      </c>
    </row>
    <row r="32" spans="1:4">
      <c r="A32" s="4" t="s">
        <v>113</v>
      </c>
      <c r="B32" s="6" t="n">
        <v>28579</v>
      </c>
      <c r="C32" s="6" t="n">
        <v>149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614</v>
      </c>
      <c r="B1" s="2" t="s">
        <v>615</v>
      </c>
    </row>
    <row r="2" spans="1:2">
      <c r="A2" s="3" t="s">
        <v>616</v>
      </c>
    </row>
    <row r="3" spans="1:2">
      <c r="A3" s="4" t="s">
        <v>617</v>
      </c>
      <c r="B3" s="6" t="n">
        <v>711</v>
      </c>
    </row>
    <row r="4" spans="1:2">
      <c r="A4" s="4" t="s">
        <v>618</v>
      </c>
      <c r="B4" s="5" t="n">
        <v>60</v>
      </c>
    </row>
    <row r="5" spans="1:2">
      <c r="A5" s="4" t="s">
        <v>619</v>
      </c>
      <c r="B5" s="6" t="n">
        <v>7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0</v>
      </c>
      <c r="B1" s="2" t="s">
        <v>621</v>
      </c>
      <c r="C1" s="2" t="s">
        <v>1</v>
      </c>
    </row>
    <row r="2" spans="1:5">
      <c r="B2" s="2" t="s">
        <v>450</v>
      </c>
      <c r="C2" s="2" t="s">
        <v>2</v>
      </c>
      <c r="D2" s="2" t="s">
        <v>32</v>
      </c>
      <c r="E2" s="2" t="s">
        <v>73</v>
      </c>
    </row>
    <row r="3" spans="1:5">
      <c r="A3" s="4" t="s">
        <v>309</v>
      </c>
    </row>
    <row r="4" spans="1:5">
      <c r="A4" s="3" t="s">
        <v>622</v>
      </c>
    </row>
    <row r="5" spans="1:5">
      <c r="A5" s="4" t="s">
        <v>623</v>
      </c>
      <c r="C5" s="4" t="s">
        <v>472</v>
      </c>
    </row>
    <row r="6" spans="1:5">
      <c r="A6" s="4" t="s">
        <v>624</v>
      </c>
    </row>
    <row r="7" spans="1:5">
      <c r="A7" s="3" t="s">
        <v>622</v>
      </c>
    </row>
    <row r="8" spans="1:5">
      <c r="A8" s="4" t="s">
        <v>625</v>
      </c>
      <c r="C8" s="6" t="n">
        <v>0</v>
      </c>
      <c r="D8" s="6" t="n">
        <v>15000</v>
      </c>
      <c r="E8" s="6" t="n">
        <v>73000</v>
      </c>
    </row>
    <row r="9" spans="1:5">
      <c r="A9" s="4" t="s">
        <v>626</v>
      </c>
      <c r="E9" s="6" t="n">
        <v>73000</v>
      </c>
    </row>
    <row r="10" spans="1:5">
      <c r="A10" s="4" t="s">
        <v>627</v>
      </c>
      <c r="B10" s="6" t="n">
        <v>88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621</v>
      </c>
      <c r="J1" s="2" t="s">
        <v>1</v>
      </c>
    </row>
    <row r="2" spans="1:12">
      <c r="B2" s="2" t="s">
        <v>2</v>
      </c>
      <c r="C2" s="2" t="s">
        <v>629</v>
      </c>
      <c r="D2" s="2" t="s">
        <v>4</v>
      </c>
      <c r="E2" s="2" t="s">
        <v>630</v>
      </c>
      <c r="F2" s="2" t="s">
        <v>32</v>
      </c>
      <c r="G2" s="2" t="s">
        <v>631</v>
      </c>
      <c r="H2" s="2" t="s">
        <v>632</v>
      </c>
      <c r="I2" s="2" t="s">
        <v>450</v>
      </c>
      <c r="J2" s="2" t="s">
        <v>2</v>
      </c>
      <c r="K2" s="2" t="s">
        <v>32</v>
      </c>
      <c r="L2" s="2" t="s">
        <v>73</v>
      </c>
    </row>
    <row r="3" spans="1:12">
      <c r="A3" s="3" t="s">
        <v>192</v>
      </c>
    </row>
    <row r="4" spans="1:12">
      <c r="A4" s="4" t="s">
        <v>77</v>
      </c>
      <c r="B4" s="6" t="n">
        <v>-6119</v>
      </c>
      <c r="C4" s="6" t="n">
        <v>-6149</v>
      </c>
      <c r="D4" s="6" t="n">
        <v>-7031</v>
      </c>
      <c r="E4" s="6" t="n">
        <v>-7481</v>
      </c>
      <c r="F4" s="6" t="n">
        <v>-7262</v>
      </c>
      <c r="G4" s="6" t="n">
        <v>-6222</v>
      </c>
      <c r="H4" s="6" t="n">
        <v>-5633</v>
      </c>
      <c r="I4" s="6" t="n">
        <v>-4853</v>
      </c>
      <c r="J4" s="6" t="n">
        <v>-26780</v>
      </c>
      <c r="K4" s="6" t="n">
        <v>-23970</v>
      </c>
      <c r="L4" s="6" t="n">
        <v>-21963</v>
      </c>
    </row>
    <row r="5" spans="1:12">
      <c r="A5" s="4" t="s">
        <v>633</v>
      </c>
      <c r="B5" s="5" t="n">
        <v>21820</v>
      </c>
      <c r="C5" s="5" t="n">
        <v>-17269</v>
      </c>
      <c r="D5" s="5" t="n">
        <v>2966</v>
      </c>
      <c r="E5" s="5" t="n">
        <v>-32764</v>
      </c>
      <c r="F5" s="5" t="n">
        <v>-22477</v>
      </c>
      <c r="G5" s="5" t="n">
        <v>-28180</v>
      </c>
      <c r="H5" s="5" t="n">
        <v>11970</v>
      </c>
      <c r="I5" s="5" t="n">
        <v>-18101</v>
      </c>
      <c r="J5" s="5" t="n">
        <v>-25247</v>
      </c>
      <c r="K5" s="5" t="n">
        <v>-56788</v>
      </c>
    </row>
    <row r="6" spans="1:12">
      <c r="A6" s="4" t="s">
        <v>634</v>
      </c>
      <c r="B6" s="6" t="n">
        <v>15198</v>
      </c>
      <c r="C6" s="6" t="n">
        <v>-23943</v>
      </c>
      <c r="D6" s="6" t="n">
        <v>-4555</v>
      </c>
      <c r="E6" s="6" t="n">
        <v>-40798</v>
      </c>
      <c r="F6" s="6" t="n">
        <v>-30223</v>
      </c>
      <c r="G6" s="6" t="n">
        <v>-34868</v>
      </c>
      <c r="H6" s="6" t="n">
        <v>5854</v>
      </c>
      <c r="I6" s="6" t="n">
        <v>-23357</v>
      </c>
      <c r="J6" s="6" t="n">
        <v>-54098</v>
      </c>
      <c r="K6" s="6" t="n">
        <v>-82594</v>
      </c>
      <c r="L6" s="6" t="n">
        <v>-51037</v>
      </c>
    </row>
    <row r="7" spans="1:12">
      <c r="A7" s="4" t="s">
        <v>635</v>
      </c>
      <c r="B7" s="8" t="n">
        <v>0.36</v>
      </c>
      <c r="C7" s="8" t="n">
        <v>-0.5600000000000001</v>
      </c>
      <c r="D7" s="8" t="n">
        <v>-0.11</v>
      </c>
      <c r="E7" s="8" t="n">
        <v>-1.01</v>
      </c>
      <c r="F7" s="8" t="n">
        <v>-0.8100000000000001</v>
      </c>
      <c r="G7" s="8" t="n">
        <v>-1.04</v>
      </c>
      <c r="H7" s="8" t="n">
        <v>0.17</v>
      </c>
      <c r="I7" s="8" t="n">
        <v>-0.7</v>
      </c>
      <c r="J7" s="8" t="n">
        <v>-1.28</v>
      </c>
      <c r="K7" s="8" t="n">
        <v>-2.38</v>
      </c>
    </row>
    <row r="8" spans="1:12">
      <c r="A8" s="4" t="s">
        <v>636</v>
      </c>
      <c r="B8" s="8" t="n">
        <v>-0.11</v>
      </c>
      <c r="C8" s="8" t="n">
        <v>-0.5600000000000001</v>
      </c>
      <c r="D8" s="8" t="n">
        <v>-0.11</v>
      </c>
      <c r="E8" s="8" t="n">
        <v>-1.01</v>
      </c>
      <c r="F8" s="8" t="n">
        <v>-0.8100000000000001</v>
      </c>
      <c r="G8" s="8" t="n">
        <v>-1.04</v>
      </c>
      <c r="H8" s="8" t="n">
        <v>-0.12</v>
      </c>
      <c r="I8" s="8" t="n">
        <v>-0.7</v>
      </c>
      <c r="J8" s="8" t="n">
        <v>-1.28</v>
      </c>
      <c r="K8" s="8" t="n">
        <v>-2.3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621</v>
      </c>
      <c r="J1" s="2" t="s">
        <v>1</v>
      </c>
    </row>
    <row r="2" spans="1:12">
      <c r="B2" s="2" t="s">
        <v>2</v>
      </c>
      <c r="C2" s="2" t="s">
        <v>629</v>
      </c>
      <c r="D2" s="2" t="s">
        <v>4</v>
      </c>
      <c r="E2" s="2" t="s">
        <v>630</v>
      </c>
      <c r="F2" s="2" t="s">
        <v>32</v>
      </c>
      <c r="G2" s="2" t="s">
        <v>631</v>
      </c>
      <c r="H2" s="2" t="s">
        <v>632</v>
      </c>
      <c r="I2" s="2" t="s">
        <v>450</v>
      </c>
      <c r="J2" s="2" t="s">
        <v>2</v>
      </c>
      <c r="K2" s="2" t="s">
        <v>32</v>
      </c>
      <c r="L2" s="2" t="s">
        <v>73</v>
      </c>
    </row>
    <row r="3" spans="1:12">
      <c r="A3" s="3" t="s">
        <v>638</v>
      </c>
    </row>
    <row r="4" spans="1:12">
      <c r="A4" s="4" t="s">
        <v>634</v>
      </c>
      <c r="B4" s="6" t="n">
        <v>15198</v>
      </c>
      <c r="C4" s="6" t="n">
        <v>-23943</v>
      </c>
      <c r="D4" s="6" t="n">
        <v>-4555</v>
      </c>
      <c r="E4" s="6" t="n">
        <v>-40798</v>
      </c>
      <c r="F4" s="6" t="n">
        <v>-30223</v>
      </c>
      <c r="G4" s="6" t="n">
        <v>-34868</v>
      </c>
      <c r="H4" s="6" t="n">
        <v>5854</v>
      </c>
      <c r="I4" s="6" t="n">
        <v>-23357</v>
      </c>
      <c r="J4" s="6" t="n">
        <v>-54098</v>
      </c>
      <c r="K4" s="6" t="n">
        <v>-82594</v>
      </c>
      <c r="L4" s="6" t="n">
        <v>-51037</v>
      </c>
    </row>
    <row r="5" spans="1:12">
      <c r="A5" s="4" t="s">
        <v>80</v>
      </c>
      <c r="B5" s="5" t="n">
        <v>531</v>
      </c>
      <c r="H5" s="5" t="n">
        <v>470</v>
      </c>
    </row>
    <row r="6" spans="1:12">
      <c r="A6" s="4" t="s">
        <v>639</v>
      </c>
      <c r="B6" s="5" t="n">
        <v>-21820</v>
      </c>
      <c r="H6" s="5" t="n">
        <v>-11970</v>
      </c>
    </row>
    <row r="7" spans="1:12">
      <c r="A7" s="4" t="s">
        <v>640</v>
      </c>
      <c r="B7" s="6" t="n">
        <v>-6091</v>
      </c>
      <c r="H7" s="6" t="n">
        <v>-5646</v>
      </c>
    </row>
    <row r="8" spans="1:12">
      <c r="A8" s="4" t="s">
        <v>641</v>
      </c>
      <c r="B8" s="5" t="n">
        <v>42747769</v>
      </c>
      <c r="H8" s="5" t="n">
        <v>33561959</v>
      </c>
    </row>
    <row r="9" spans="1:12">
      <c r="A9" s="4" t="s">
        <v>642</v>
      </c>
      <c r="B9" s="5" t="n">
        <v>11506156</v>
      </c>
      <c r="H9" s="5" t="n">
        <v>15494933</v>
      </c>
    </row>
    <row r="10" spans="1:12">
      <c r="A10" s="4" t="s">
        <v>643</v>
      </c>
      <c r="B10" s="5" t="n">
        <v>54253925</v>
      </c>
      <c r="H10" s="5" t="n">
        <v>4905689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3"/>
    <col customWidth="1" max="5" min="5" width="10"/>
    <col customWidth="1" max="6" min="6" width="26"/>
    <col customWidth="1" max="7" min="7" width="10"/>
    <col customWidth="1" max="8" min="8" width="13"/>
    <col customWidth="1" max="9" min="9" width="36"/>
    <col customWidth="1" max="10" min="10" width="16"/>
    <col customWidth="1" max="11" min="11" width="21"/>
    <col customWidth="1" max="12" min="12" width="35"/>
    <col customWidth="1" max="13" min="13" width="20"/>
    <col customWidth="1" max="14" min="14" width="38"/>
    <col customWidth="1" max="15" min="15" width="21"/>
    <col customWidth="1" max="16" min="16" width="27"/>
    <col customWidth="1" max="17" min="17" width="50"/>
    <col customWidth="1" max="18" min="18" width="49"/>
    <col customWidth="1" max="19" min="19" width="34"/>
    <col customWidth="1" max="20" min="20" width="52"/>
    <col customWidth="1" max="21" min="21" width="35"/>
    <col customWidth="1" max="22" min="22" width="20"/>
  </cols>
  <sheetData>
    <row r="1" spans="1:22">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c r="P1" s="2" t="s">
        <v>129</v>
      </c>
      <c r="Q1" s="2" t="s">
        <v>130</v>
      </c>
      <c r="R1" s="2" t="s">
        <v>131</v>
      </c>
      <c r="S1" s="2" t="s">
        <v>132</v>
      </c>
      <c r="T1" s="2" t="s">
        <v>133</v>
      </c>
      <c r="U1" s="2" t="s">
        <v>134</v>
      </c>
      <c r="V1" s="2" t="s">
        <v>135</v>
      </c>
    </row>
    <row r="2" spans="1:22">
      <c r="A2" s="4" t="s">
        <v>136</v>
      </c>
      <c r="B2" s="6" t="n">
        <v>20825</v>
      </c>
      <c r="H2" s="6" t="n">
        <v>3</v>
      </c>
      <c r="P2" s="6" t="n">
        <v>222331</v>
      </c>
      <c r="V2" s="6" t="n">
        <v>-201509</v>
      </c>
    </row>
    <row r="3" spans="1:22">
      <c r="A3" s="4" t="s">
        <v>137</v>
      </c>
      <c r="H3" s="5" t="n">
        <v>33270053</v>
      </c>
    </row>
    <row r="4" spans="1:22">
      <c r="A4" s="3" t="s">
        <v>138</v>
      </c>
    </row>
    <row r="5" spans="1:22">
      <c r="A5" s="4" t="s">
        <v>139</v>
      </c>
      <c r="B5" s="6" t="n">
        <v>-51037</v>
      </c>
      <c r="V5" s="5" t="n">
        <v>-51037</v>
      </c>
    </row>
    <row r="6" spans="1:22">
      <c r="A6" s="4" t="s">
        <v>140</v>
      </c>
      <c r="C6" s="6" t="n">
        <v>247</v>
      </c>
      <c r="Q6" s="6" t="n">
        <v>247</v>
      </c>
    </row>
    <row r="7" spans="1:22">
      <c r="A7" s="4" t="s">
        <v>141</v>
      </c>
      <c r="B7" s="5" t="n">
        <v>259725</v>
      </c>
      <c r="I7" s="5" t="n">
        <v>259725</v>
      </c>
    </row>
    <row r="8" spans="1:22">
      <c r="A8" s="4" t="s">
        <v>142</v>
      </c>
      <c r="B8" s="6" t="n">
        <v>3516</v>
      </c>
      <c r="P8" s="5" t="n">
        <v>3516</v>
      </c>
    </row>
    <row r="9" spans="1:22">
      <c r="A9" s="4" t="s">
        <v>143</v>
      </c>
      <c r="B9" s="5" t="n">
        <v>-26449</v>
      </c>
      <c r="H9" s="6" t="n">
        <v>3</v>
      </c>
      <c r="P9" s="5" t="n">
        <v>226094</v>
      </c>
      <c r="V9" s="5" t="n">
        <v>-252546</v>
      </c>
    </row>
    <row r="10" spans="1:22">
      <c r="A10" s="4" t="s">
        <v>144</v>
      </c>
      <c r="H10" s="5" t="n">
        <v>33529778</v>
      </c>
    </row>
    <row r="11" spans="1:22">
      <c r="A11" s="3" t="s">
        <v>138</v>
      </c>
    </row>
    <row r="12" spans="1:22">
      <c r="A12" s="4" t="s">
        <v>139</v>
      </c>
      <c r="B12" s="6" t="n">
        <v>-82594</v>
      </c>
      <c r="V12" s="5" t="n">
        <v>-82594</v>
      </c>
    </row>
    <row r="13" spans="1:22">
      <c r="A13" s="4" t="s">
        <v>140</v>
      </c>
      <c r="D13" s="6" t="n">
        <v>569</v>
      </c>
      <c r="R13" s="6" t="n">
        <v>569</v>
      </c>
    </row>
    <row r="14" spans="1:22">
      <c r="A14" s="4" t="s">
        <v>141</v>
      </c>
      <c r="B14" s="5" t="n">
        <v>251208</v>
      </c>
      <c r="L14" s="5" t="n">
        <v>251208</v>
      </c>
    </row>
    <row r="15" spans="1:22">
      <c r="A15" s="4" t="s">
        <v>145</v>
      </c>
      <c r="E15" s="6" t="n">
        <v>9506</v>
      </c>
      <c r="M15" s="6" t="n">
        <v>1</v>
      </c>
      <c r="S15" s="6" t="n">
        <v>9505</v>
      </c>
    </row>
    <row r="16" spans="1:22">
      <c r="A16" s="4" t="s">
        <v>146</v>
      </c>
      <c r="M16" s="5" t="n">
        <v>4375000</v>
      </c>
    </row>
    <row r="17" spans="1:22">
      <c r="A17" s="4" t="s">
        <v>147</v>
      </c>
      <c r="E17" s="6" t="n">
        <v>14970</v>
      </c>
      <c r="S17" s="6" t="n">
        <v>14970</v>
      </c>
    </row>
    <row r="18" spans="1:22">
      <c r="A18" s="4" t="s">
        <v>142</v>
      </c>
      <c r="B18" s="6" t="n">
        <v>3434</v>
      </c>
      <c r="P18" s="5" t="n">
        <v>3434</v>
      </c>
    </row>
    <row r="19" spans="1:22">
      <c r="A19" s="4" t="s">
        <v>148</v>
      </c>
      <c r="B19" s="6" t="n">
        <v>-80564</v>
      </c>
      <c r="H19" s="6" t="n">
        <v>4</v>
      </c>
      <c r="P19" s="5" t="n">
        <v>254572</v>
      </c>
      <c r="V19" s="5" t="n">
        <v>-335140</v>
      </c>
    </row>
    <row r="20" spans="1:22">
      <c r="A20" s="4" t="s">
        <v>149</v>
      </c>
      <c r="B20" s="5" t="n">
        <v>38155986</v>
      </c>
      <c r="H20" s="5" t="n">
        <v>38155986</v>
      </c>
    </row>
    <row r="21" spans="1:22">
      <c r="A21" s="3" t="s">
        <v>138</v>
      </c>
    </row>
    <row r="22" spans="1:22">
      <c r="A22" s="4" t="s">
        <v>139</v>
      </c>
      <c r="B22" s="6" t="n">
        <v>-54098</v>
      </c>
      <c r="V22" s="5" t="n">
        <v>-54098</v>
      </c>
    </row>
    <row r="23" spans="1:22">
      <c r="A23" s="4" t="s">
        <v>140</v>
      </c>
      <c r="F23" s="6" t="n">
        <v>360</v>
      </c>
      <c r="T23" s="6" t="n">
        <v>360</v>
      </c>
    </row>
    <row r="24" spans="1:22">
      <c r="A24" s="4" t="s">
        <v>141</v>
      </c>
      <c r="B24" s="5" t="n">
        <v>247499</v>
      </c>
      <c r="K24" s="5" t="n">
        <v>27575</v>
      </c>
      <c r="N24" s="5" t="n">
        <v>132916</v>
      </c>
    </row>
    <row r="25" spans="1:22">
      <c r="A25" s="4" t="s">
        <v>145</v>
      </c>
      <c r="G25" s="6" t="n">
        <v>11407</v>
      </c>
      <c r="U25" s="6" t="n">
        <v>11407</v>
      </c>
    </row>
    <row r="26" spans="1:22">
      <c r="A26" s="4" t="s">
        <v>146</v>
      </c>
      <c r="O26" s="5" t="n">
        <v>4375000</v>
      </c>
    </row>
    <row r="27" spans="1:22">
      <c r="A27" s="4" t="s">
        <v>150</v>
      </c>
      <c r="J27" s="5" t="n">
        <v>160000</v>
      </c>
    </row>
    <row r="28" spans="1:22">
      <c r="A28" s="4" t="s">
        <v>147</v>
      </c>
      <c r="G28" s="6" t="n">
        <v>28579</v>
      </c>
      <c r="U28" s="6" t="n">
        <v>28579</v>
      </c>
    </row>
    <row r="29" spans="1:22">
      <c r="A29" s="4" t="s">
        <v>142</v>
      </c>
      <c r="B29" s="6" t="n">
        <v>4723</v>
      </c>
      <c r="P29" s="5" t="n">
        <v>4723</v>
      </c>
    </row>
    <row r="30" spans="1:22">
      <c r="A30" s="4" t="s">
        <v>151</v>
      </c>
      <c r="B30" s="6" t="n">
        <v>-89593</v>
      </c>
      <c r="H30" s="6" t="n">
        <v>4</v>
      </c>
      <c r="P30" s="6" t="n">
        <v>299641</v>
      </c>
      <c r="V30" s="6" t="n">
        <v>-389238</v>
      </c>
    </row>
    <row r="31" spans="1:22">
      <c r="A31" s="4" t="s">
        <v>152</v>
      </c>
      <c r="B31" s="5" t="n">
        <v>42851477</v>
      </c>
      <c r="H31" s="5" t="n">
        <v>428514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v>
      </c>
      <c r="B1" s="2" t="s">
        <v>2</v>
      </c>
      <c r="C1" s="2" t="s">
        <v>32</v>
      </c>
      <c r="D1" s="2" t="s">
        <v>73</v>
      </c>
    </row>
    <row r="2" spans="1:4">
      <c r="A2" s="4" t="s">
        <v>64</v>
      </c>
      <c r="B2" s="7" t="n">
        <v>0.0001</v>
      </c>
      <c r="C2" s="7" t="n">
        <v>0.0001</v>
      </c>
    </row>
    <row r="3" spans="1:4">
      <c r="A3" s="4" t="s">
        <v>154</v>
      </c>
    </row>
    <row r="4" spans="1:4">
      <c r="A4" s="4" t="s">
        <v>64</v>
      </c>
      <c r="D4" s="8" t="n">
        <v>0.61</v>
      </c>
    </row>
    <row r="5" spans="1:4">
      <c r="A5" s="4" t="s">
        <v>155</v>
      </c>
    </row>
    <row r="6" spans="1:4">
      <c r="A6" s="4" t="s">
        <v>64</v>
      </c>
      <c r="D6" s="8" t="n">
        <v>1.4</v>
      </c>
    </row>
    <row r="7" spans="1:4">
      <c r="A7" s="4" t="s">
        <v>156</v>
      </c>
    </row>
    <row r="8" spans="1:4">
      <c r="A8" s="4" t="s">
        <v>64</v>
      </c>
      <c r="C8" s="9" t="n">
        <v>1.25</v>
      </c>
    </row>
    <row r="9" spans="1:4">
      <c r="A9" s="4" t="s">
        <v>157</v>
      </c>
    </row>
    <row r="10" spans="1:4">
      <c r="A10" s="4" t="s">
        <v>64</v>
      </c>
      <c r="C10" s="9" t="n">
        <v>5.6</v>
      </c>
    </row>
    <row r="11" spans="1:4">
      <c r="A11" s="4" t="s">
        <v>158</v>
      </c>
    </row>
    <row r="12" spans="1:4">
      <c r="A12" s="4" t="s">
        <v>64</v>
      </c>
      <c r="B12" s="9" t="n">
        <v>1.4</v>
      </c>
    </row>
    <row r="13" spans="1:4">
      <c r="A13" s="4" t="s">
        <v>159</v>
      </c>
    </row>
    <row r="14" spans="1:4">
      <c r="A14" s="4" t="s">
        <v>64</v>
      </c>
      <c r="B14" s="5" t="n">
        <v>4</v>
      </c>
    </row>
    <row r="15" spans="1:4">
      <c r="A15" s="4" t="s">
        <v>118</v>
      </c>
    </row>
    <row r="16" spans="1:4">
      <c r="A16" s="4" t="s">
        <v>160</v>
      </c>
      <c r="C16" s="10" t="n">
        <v>2.17275</v>
      </c>
    </row>
    <row r="17" spans="1:4">
      <c r="A17" s="4" t="s">
        <v>120</v>
      </c>
    </row>
    <row r="18" spans="1:4">
      <c r="A18" s="4" t="s">
        <v>160</v>
      </c>
      <c r="B18" s="7" t="n">
        <v>2.60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0:03:59Z</dcterms:created>
  <dcterms:modified xmlns:dcterms="http://purl.org/dc/terms/" xmlns:xsi="http://www.w3.org/2001/XMLSchema-instance" xsi:type="dcterms:W3CDTF">2017-02-27T20:03:59Z</dcterms:modified>
</cp:coreProperties>
</file>